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Background and Overview" sheetId="8" state="visible" r:id="rId8"/>
    <sheet xmlns:r="http://schemas.openxmlformats.org/officeDocument/2006/relationships" name="Basis of Presentation"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ssets"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Plans " sheetId="16" state="visible" r:id="rId16"/>
    <sheet xmlns:r="http://schemas.openxmlformats.org/officeDocument/2006/relationships" name="Stockholders' Equity" sheetId="17" state="visible" r:id="rId17"/>
    <sheet xmlns:r="http://schemas.openxmlformats.org/officeDocument/2006/relationships" name="Acquisitions and Dispositions" sheetId="18" state="visible" r:id="rId18"/>
    <sheet xmlns:r="http://schemas.openxmlformats.org/officeDocument/2006/relationships" name="Business Segments" sheetId="19" state="visible" r:id="rId19"/>
    <sheet xmlns:r="http://schemas.openxmlformats.org/officeDocument/2006/relationships" name="Fair Value" sheetId="20" state="visible" r:id="rId20"/>
    <sheet xmlns:r="http://schemas.openxmlformats.org/officeDocument/2006/relationships" name="Net Income (Loss) Per Share" sheetId="21" state="visible" r:id="rId21"/>
    <sheet xmlns:r="http://schemas.openxmlformats.org/officeDocument/2006/relationships" name="Basis of Presentation (Polici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crued Expenses and Other Li25" sheetId="25" state="visible" r:id="rId25"/>
    <sheet xmlns:r="http://schemas.openxmlformats.org/officeDocument/2006/relationships" name="Stock-based Compensation Plan26" sheetId="26" state="visible" r:id="rId26"/>
    <sheet xmlns:r="http://schemas.openxmlformats.org/officeDocument/2006/relationships" name="Acquisitions and Dispositions (" sheetId="27" state="visible" r:id="rId27"/>
    <sheet xmlns:r="http://schemas.openxmlformats.org/officeDocument/2006/relationships" name="Business Segments (Tables)" sheetId="28" state="visible" r:id="rId28"/>
    <sheet xmlns:r="http://schemas.openxmlformats.org/officeDocument/2006/relationships" name="Net Income (Loss) Per Share (Ta" sheetId="29" state="visible" r:id="rId29"/>
    <sheet xmlns:r="http://schemas.openxmlformats.org/officeDocument/2006/relationships" name="Company Background and Overvi30" sheetId="30" state="visible" r:id="rId30"/>
    <sheet xmlns:r="http://schemas.openxmlformats.org/officeDocument/2006/relationships" name="Basis of Presentation - Revenue"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Property and Equipment - Sche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Other Assets - Other Assets (De" sheetId="38" state="visible" r:id="rId38"/>
    <sheet xmlns:r="http://schemas.openxmlformats.org/officeDocument/2006/relationships" name="Accrued Expenses and Other Li39" sheetId="39" state="visible" r:id="rId39"/>
    <sheet xmlns:r="http://schemas.openxmlformats.org/officeDocument/2006/relationships" name="Accrued Expenses and Other Li40" sheetId="40" state="visible" r:id="rId40"/>
    <sheet xmlns:r="http://schemas.openxmlformats.org/officeDocument/2006/relationships" name="Accrued Expenses and Other Li41" sheetId="41" state="visible" r:id="rId41"/>
    <sheet xmlns:r="http://schemas.openxmlformats.org/officeDocument/2006/relationships" name="Accrued Expenses and Other Curr" sheetId="42" state="visible" r:id="rId42"/>
    <sheet xmlns:r="http://schemas.openxmlformats.org/officeDocument/2006/relationships" name="Income Taxes (Details)"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holders' Equity (Details)" sheetId="47" state="visible" r:id="rId47"/>
    <sheet xmlns:r="http://schemas.openxmlformats.org/officeDocument/2006/relationships" name="Acquisitions and Dispositions -" sheetId="48" state="visible" r:id="rId48"/>
    <sheet xmlns:r="http://schemas.openxmlformats.org/officeDocument/2006/relationships" name="Acquisitions and Dispositions49" sheetId="49" state="visible" r:id="rId49"/>
    <sheet xmlns:r="http://schemas.openxmlformats.org/officeDocument/2006/relationships" name="Acquisitions and Dispositions50" sheetId="50" state="visible" r:id="rId50"/>
    <sheet xmlns:r="http://schemas.openxmlformats.org/officeDocument/2006/relationships" name="Business Segments - Number of O" sheetId="51" state="visible" r:id="rId51"/>
    <sheet xmlns:r="http://schemas.openxmlformats.org/officeDocument/2006/relationships" name="Business Segments - Financial P" sheetId="52" state="visible" r:id="rId52"/>
    <sheet xmlns:r="http://schemas.openxmlformats.org/officeDocument/2006/relationships" name="Business Segments - Summary of " sheetId="53" state="visible" r:id="rId53"/>
    <sheet xmlns:r="http://schemas.openxmlformats.org/officeDocument/2006/relationships" name="Fair Value - Fair Value, Financ" sheetId="54" state="visible" r:id="rId54"/>
    <sheet xmlns:r="http://schemas.openxmlformats.org/officeDocument/2006/relationships" name="Net Income (Loss) Per Share - C" sheetId="55" state="visible" r:id="rId55"/>
    <sheet xmlns:r="http://schemas.openxmlformats.org/officeDocument/2006/relationships" name="Net Income (Loss) Per Share - A" sheetId="56" state="visible" r:id="rId56"/>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7</t>
  </si>
  <si>
    <t>Jul. 26, 2017</t>
  </si>
  <si>
    <t>Document And Entity Information [Abstract]</t>
  </si>
  <si>
    <t>Entity Registrant Name</t>
  </si>
  <si>
    <t>LEAF GROUP LTD.</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Total Liabilities</t>
  </si>
  <si>
    <t>Commitments and contingencies (Note 7)</t>
  </si>
  <si>
    <t xml:space="preserve"> </t>
  </si>
  <si>
    <t>Stockholders' equity</t>
  </si>
  <si>
    <t>Common stock, $0.0001 par value. Authorized 100,000 shares; 22,326 issued and 20,671 shares outstanding at June 30, 2017 and 21,407 issued and 19,763 shares outstanding at December 31, 2016</t>
  </si>
  <si>
    <t>Additional paid-in capital</t>
  </si>
  <si>
    <t>Treasury stock at cost, 1,655 at June 30, 2017 and 1,644 at December 31, 2016</t>
  </si>
  <si>
    <t>Accumulated other comprehensive loss</t>
  </si>
  <si>
    <t>Accumulated deficit</t>
  </si>
  <si>
    <t>Total stockholders' equity</t>
  </si>
  <si>
    <t>Total liabilities and stockholders' equity</t>
  </si>
  <si>
    <t>Consolidated Balance Sheets (Parenthetical) - $ / shares shares in Thousands</t>
  </si>
  <si>
    <t>Condensed Consolidated Balance Sheets</t>
  </si>
  <si>
    <t>Common Stock, Par or Stated Value (USD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6</t>
  </si>
  <si>
    <t>Revenue:</t>
  </si>
  <si>
    <t>Product revenue</t>
  </si>
  <si>
    <t>Service revenue</t>
  </si>
  <si>
    <t>Total revenue</t>
  </si>
  <si>
    <t>Operating expenses:</t>
  </si>
  <si>
    <t>Product costs (exclusive of amortization of intangible assets shown separately below)</t>
  </si>
  <si>
    <t>Service costs (exclusive of amortization of intangible assets shown separately below)</t>
  </si>
  <si>
    <t>Sales and marketing</t>
  </si>
  <si>
    <t>Product development</t>
  </si>
  <si>
    <t>General and administrative</t>
  </si>
  <si>
    <t>Amortization of intangible assets</t>
  </si>
  <si>
    <t>Total operating expenses</t>
  </si>
  <si>
    <t>Loss from operations</t>
  </si>
  <si>
    <t>Interest income</t>
  </si>
  <si>
    <t>Interest expense</t>
  </si>
  <si>
    <t>Other (expense) income, net</t>
  </si>
  <si>
    <t>(Loss) income before income taxes</t>
  </si>
  <si>
    <t>Income tax expense</t>
  </si>
  <si>
    <t>Net (loss) income</t>
  </si>
  <si>
    <t>Net (loss) income per share</t>
  </si>
  <si>
    <t>Basic (in dollars per share)</t>
  </si>
  <si>
    <t>Diluted (in dollars per share)</t>
  </si>
  <si>
    <t>Weighted average number of shares</t>
  </si>
  <si>
    <t>Basic (in shares)</t>
  </si>
  <si>
    <t>Diluted (in shares)</t>
  </si>
  <si>
    <t>Consolidated Statements of Comprehensive Income (Loss) - USD ($) $ in Thousands</t>
  </si>
  <si>
    <t>Condensed Consolidated Statements of Comprehensive Loss</t>
  </si>
  <si>
    <t>Other comprehensive income (loss), net of tax:</t>
  </si>
  <si>
    <t>Change in foreign currency translation adjustment</t>
  </si>
  <si>
    <t>Comprehensive (loss) income</t>
  </si>
  <si>
    <t>Consolidated Statements of Stockholders' Equity - 6 months ended Jun. 30, 2017 - USD ($) shares in Thousands, $ in Thousands</t>
  </si>
  <si>
    <t>Common Stock</t>
  </si>
  <si>
    <t>Treasury Stock</t>
  </si>
  <si>
    <t>Accumulated other comprehensive income (loss)</t>
  </si>
  <si>
    <t>Total</t>
  </si>
  <si>
    <t>Beginning balance at Dec. 31, 2016</t>
  </si>
  <si>
    <t>Beginning Balance (in shares) at Dec. 31, 2016</t>
  </si>
  <si>
    <t>Issuance of stock under employee stock awards and other</t>
  </si>
  <si>
    <t>Issuance of stock under employee stock awards and other (in shares)</t>
  </si>
  <si>
    <t>Repurchases of common stock to be held in treasury</t>
  </si>
  <si>
    <t>Repurchases of common stock to be held in treasury (in shares)</t>
  </si>
  <si>
    <t>Issuance of common stock for acquisitions</t>
  </si>
  <si>
    <t>Issuance of common stock for acquisitions (in shares)</t>
  </si>
  <si>
    <t>Tax withholdings related to vesting of share-based payments</t>
  </si>
  <si>
    <t>Stock-based compensation</t>
  </si>
  <si>
    <t>Foreign currency translation adjustment</t>
  </si>
  <si>
    <t>Ending balance at Jun. 30, 2017</t>
  </si>
  <si>
    <t>Ending Balance (in shares) at Jun. 30, 2017</t>
  </si>
  <si>
    <t>Consolidated Statements of Cash Flows - USD ($) $ in Thousands</t>
  </si>
  <si>
    <t>Cash flows from operating activities</t>
  </si>
  <si>
    <t>Adjustments to reconcile net loss to net cash provided by (used in) operating activities:</t>
  </si>
  <si>
    <t>Depreciation and amortization</t>
  </si>
  <si>
    <t>Deferred income taxes</t>
  </si>
  <si>
    <t>Gain on disposal of business and online properties</t>
  </si>
  <si>
    <t>Other</t>
  </si>
  <si>
    <t>Change in operating assets and liabilities, net of effect of acquisitions and disposals:</t>
  </si>
  <si>
    <t>Other long-term assets</t>
  </si>
  <si>
    <t>Accrued expenses and other liabilities</t>
  </si>
  <si>
    <t>Net cash (used in) provided by operating activities</t>
  </si>
  <si>
    <t>Cash flows from investing activities</t>
  </si>
  <si>
    <t>Purchases of property and equipment</t>
  </si>
  <si>
    <t>Purchases of intangible assets</t>
  </si>
  <si>
    <t>Cash received from disposal of businesses and online properties, net of cash disposed</t>
  </si>
  <si>
    <t>Cash paid for acquisitions, net of cash acquired</t>
  </si>
  <si>
    <t>Restricted deposits</t>
  </si>
  <si>
    <t>Net cash provided by (used in) investing activities</t>
  </si>
  <si>
    <t>Cash flows from financing activities</t>
  </si>
  <si>
    <t>Proceeds from exercises of stock options and purchases under ESPP</t>
  </si>
  <si>
    <t>Repurchases of common stock</t>
  </si>
  <si>
    <t>Taxes paid on net share settlements of restricted stock units</t>
  </si>
  <si>
    <t>Cash paid for acquisition holdback</t>
  </si>
  <si>
    <t>Net cash used in financing activities</t>
  </si>
  <si>
    <t>Effect of foreign currency on cash and cash equivalents</t>
  </si>
  <si>
    <t>Change in cash and cash equivalents</t>
  </si>
  <si>
    <t>Cash and cash equivalents, beginning of period</t>
  </si>
  <si>
    <t>Cash and cash equivalents, end of period</t>
  </si>
  <si>
    <t>Supplemental disclosure of cash flows</t>
  </si>
  <si>
    <t>Stock issued for acquisitions</t>
  </si>
  <si>
    <t>Company Background and Overview</t>
  </si>
  <si>
    <t>1. Company Background and Overview
Leaf Group Ltd. (“Leaf Group” and, together with its consolidated subsidiaries, the “Company,” “our,” “we,” or “us”) is a Delaware corporation headquartered in Santa Monica, California. We are a diversified Internet company that builds platforms across our marketplaces and media properties to enable communities of creators to reach passionate audiences in large and growing lifestyle categories. Our business is comprised of two segments: Marketplaces and Media.
Marketplaces
Through our Marketplaces segment, we operate leading art and design marketplaces where large communities of artists can market and sell their original artwork or their original designs printed on a wide variety of products. Society6.com (“Society6”) provides artists with an online commerce platform to feature and sell their original designs on an array of consumer products in the home décor, accessories, and apparel categories. SaatchiArt.com (“Saatchi Art”) is an online art gallery featuring a wide selection of original paintings, drawings, sculptures and photography that provides a global community of artists with a curated environment in which to exhibit and sell their work directly to consumers around the world. Our Marketplaces segment also includes The Other Art Fair, a leading London-based art fair for discovering emerging artists that complements our Saatchi Art marketplace . In May 2017, we acquired Deny Designs, a print-on-demand home décor brand with in-house manufacturing capacity, and both wholesale and direct-to-consumer channels , complementing our Society6 business.
Media
Our Media segment includes our leading owned and operated media properties that publish content, including videos, articles, and designed visual formats on various category-specific properties with distinct editorial voices. Our media properties include Livestrong.com, a health and healthy living destination; eHow, a do-it-yourself reference destination; and over 40 other media properties focused on specific editorial categories or interests that we either own and operate or host and operate for our partners. During the third quarter of 2016, we began launching several category-specific properties leveraging topics and certain content from eHow and our content library. Our Media segment also includes our content publishing studio, through which we create content for third-party publishers and brands.</t>
  </si>
  <si>
    <t>Basis of Presentation</t>
  </si>
  <si>
    <t>2. Basis of Presentation
The accompanying interim condensed consolidated balance sheet as of June 30, 2017, the condensed consolidated statements of operations and condensed consolidated statements of comprehensive (loss) income for the three and six months ended June 30, 2017 and 2016, the condensed consolidated statements of cash flows for the six months ended June 30, 2017 and 2016 and the condensed consolidated statement of stockholders’ equity for the six months ended June 30, 2017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June 30, 2017, our results of operations for the three and six months ended June 30, 2017 and 2016, and our cash flows for the six months ended June 30, 2017 and 2016. The results for the three and six months ended June 30, 2017 are not necessarily indicative of the results expected for the full year. The consolidated balance sheet as of December 31, 2016 has been derived from our audited financial statements included in our Annual Report on Form 10-K for the year ended December 31, 2016.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6 filed with the SEC.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Use of Estimates
The preparation of the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venue Recognition
Product Revenue
During the first quarter of 2017, we revised the shipping terms for Society6 to reflect the transfer of title and risk of loss upon shipment and began recognizing revenue upon the shipment of fulfilled orders. We recognize product revenue from sales of Society6 products when the title and risk of loss transfers to the customer, net of sales allowances and estimated returns based on historical experience. The impact as a result of this change was not material for the three months ended June 30, 2017. The impact as a result of this change was an increase in product revenue of approximately $1.1 million for the six months ended June 30, 2017. Such amounts would have been otherwise recorded as deferred revenue at the end of the period.
Recent Accounting Pronouncements
In May 2014, the Financial Accounting Standards Board (“FASB”) issued Accounting Standards Update (“ASU”) 2014-09, Revenue from Contracts with Customers (Topic 606) , which will supersede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guidance is effective for the Company commencing in the first quarter of fiscal year 2018. The new revenue standard may be applied retrospectively to each prior period presented or retrospectively with the cumulative effect recognized as of the date of adoption. The Company is continuing to evaluate the impact of adopting the new revenue standard on the consolidated financial statements and cannot reasonably estimate the expected financial statement impact at this time. The Company has performed a preliminary assessment by revenue type and is expected to utilize various practical expedients allowed under the guidance, such as the application of the guidance only to contracts that are not completed as of the date of the initial application and certain other practical expedients applicable to contracts with a duration of one year or less. The Company has performed its detailed analysis for the majority of its Marketplaces revenue and Media advertising revenue and will continue to perform additional detailed contract analysis by revenue stream into the third quarter of fiscal year 2017. The Company expects to adopt this standard in the first quarter of fiscal year 2018 using the modified retrospective method with the cumulative effect recognized as of the date of adoption. Upon adoption of the guidance, the Company expects to expand disclosures regarding its contracts and revenue types.
In February 2016, the FASB issued ASU 2016-02, Leases (Topic 842). This update will require lease assets and lease liabilities to be recognized on the balance sheet and disclosure of key information about leasing arrangements. This guidance is effective for the Company commencing in the first quarter of fiscal year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e Company adopted the guidance in the first quarter of fiscal year 2017. The Company elected to continue the estimation of forfeitures for its equity instruments. The new guidance requires excess tax benefits and tax deficiencies to be recorded in the income statement when the awards vest or are settled. Due to the Company’s net operating loss carryforwards and full valuation allowance, the adoption of the guidance did not have an impact to the Company’s retained earnings upon adoption. The presentation requirements for cash flows related to employee taxes paid for withheld shares had no impact to any of the periods presented in our consolidated cash flows statements as these cash flows have historically been presented as a financing activity. The guidance did not have a material impact to the Company’s consolidated financial statements.
In August 2016, the FASB issued ASU 2016-15, Statement of Cash Flows (Topic 230): Classification of Certain Cash Receipts and Cash Payments . ASU 2016-15 provides guidance on how certain cash receipts and cash payments are to be presented and classified in the statement of cash flows. ASU 2016-15 is effective for annual and interim periods beginning after December 15, 2017. Early adoption is permitted. ASU 2016-15 is effective for the Company beginning in fiscal 2018. The Company is evaluating the impact of the adoption of this guidance on the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fiscal years. ASU 2016-18 will be applied using a retrospective transition method to each period presented and early adoption is permitted. ASU 2016-18 is effective for the Company beginning in fiscal 2018. The Company is evaluating the impact of the adoption of this guidance on the consolidated financial statements but does not expect it to have a material impact.
In January 2017, the FASB issued ASU 2017-04, Intangibles – Goodwill and Other (Topic 350) . This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this standard on the consolidated financial statements.
In May 2017, the FASB issued ASU 2017-09,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ASU 2017-09 is effective for the Company beginning in fiscal 2018. The Company is evaluating the impact of the adoption of this guidance on the consolidated financial statements but does not expect it to have a material impact.</t>
  </si>
  <si>
    <t>Property and Equipment</t>
  </si>
  <si>
    <t>3. Property and Equipment
Property and equipment consisted of the following (in thousands):
June 30,
December 31,
2017
2016
Computers and other related equipment
$
9,007
$
8,656
Purchased and internally developed software
27,328
27,601
Furniture and fixtures
1,500
1,472
Leasehold improvements
6,785
6,694
Machinery and related equipment
271
—
44,891
44,423
Less accumulated depreciation
(33,444)
(32,920)
Property and equipment, net
$
11,447
$
11,503
Depreciation and software amortization expense, which includes losses on disposal of property and equipment of less than $0.1 million and $0.3 million for the three months ended June 30, 2017 and 2016, respectively, and less than $0.1 million and $1.2 million for the six months ended June 30, 2017 and 2016, respectively, is shown by classification below (in thousands):
Three months ended June 30,
Six months ended June 30,
2017
2016
2017
2016
Service costs
$
721
$
864
$
1,464
$
2,328
Sales and marketing
9
13
18
26
Product development
23
33
46
74
General and administrative
650
833
1,305
2,014
Total depreciation
$
1,403
$
1,743
$
2,833
$
4,442</t>
  </si>
  <si>
    <t>Goodwill and Intangible Assets</t>
  </si>
  <si>
    <t>4. Goodwill and Intangible Assets
The following table presents the changes in our goodwill balance (in thousands):
Balance at December 31, 2016
$
11,167
Acquisitions
5,782
Foreign currency impact
46
Balance at June 30, 2017
$
16,995
We recorded $5.8 million of goodwill in connection with the acquisition of Deny Designs in May 2017. Refer to Note 11 for additional information.
Intangible assets consisted of the following (in thousands):
June 30, 2017
Gross carrying
Accumulated
Net carrying
amount
amortization
amount
Customer relationships
$
3,053
$
(1,453)
$
1,600
Artist relationships
12,227
(10,477)
1,750
Media content
91,666
(89,499)
2,167
Technology
6,254
(4,168)
2,086
Non-compete agreements
25
(16)
9
Trade names
9,918
(4,482)
5,436
$
123,143
$
(110,095)
$
13,048
December 31, 2016
Gross carrying
Accumulated
Net carrying
amount
amortization
amount
Customer relationships
$
1,453
$
(1,252)
$
201
Artist relationships
11,916
(10,337)
1,579
Media content
91,616
(87,604)
4,012
Technology
5,654
(3,649)
2,005
Non-compete agreements
25
(11)
14
Trade names
7,539
(4,077)
3,462
$
118,203
$
(106,930)
$
11,273
Identifiable finite-lived intangible assets are amortized on a straight-line basis over their estimated useful lives commencing on the date that the asset is available for its intended use.
Total amortization expense for the periods shown below includes (in thousands):
Three months ended June 30,
Six months ended June 30,
2017
2016
2017
2016
Service costs
$
755
$
1,786
$
2,058
$
3,486
Sales and marketing
196
948
339
1,897
Product development
268
246
515
493
General and administrative
177
134
321
270
Total amortization
$
1,396
$
3,114
$
3,233
$
6,146
Service costs include accelerated amortization charges of $0.1 million and $0.4 million for the three months ended June 30, 2017 and 2016, respectively, and $0.6 million and $0.5 million for the six months ended June 30, 2017 and 2016, respectively, as a result of removing certain assets from service.</t>
  </si>
  <si>
    <t>Other Assets</t>
  </si>
  <si>
    <t xml:space="preserve">5. Other Assets
As of June 30, 2017, prepaid expenses and other current assets include $3.9 million in cash from the sale of our Cracked business that was placed into escrow to secure certain of our post-closing indemnification obligations. In July 2017, the full escrow amount of $3.9 million was released and paid to us following the expiration of the indemnification period.
As of June 30, 2017 and 2016, we had cash collateralizing a standby letter of credit associated with the lease of our headquarters office of approximately $0.8 million and $1.0 million, respectively, included in long-term assets. </t>
  </si>
  <si>
    <t>Accrued Expenses and Other Liabilities</t>
  </si>
  <si>
    <t>Accrued Expenses and Other Current Liabilities</t>
  </si>
  <si>
    <t>6. Accrued Expenses and Other Liabilities
Accrued expenses and other current liabilities consisted of the following (in thousands):
June 30,
December 31,
2017
2016
Accrued payroll and related items
$
3,515
$
4,239
Artist payables
3,310
3,982
Accrued product costs
1,172
1,566
Accrued marketing
863
1,456
Contingent liabilities
1,080
—
Other
3,305
3,774
Accrued expenses and other current liabilities
$
13,245
$
15,017
Other long-term liabilities consisted of the following (in thousands):
June 30,
December 31,
2017
2016
Accrued rent
$
1,436
$
1,503
Contingent liabilities
1,934
—
Other
103
243
Other liabilities
$
3,473
$
1,746
As part of the acquisition of Deny Designs, as described in Note 11, contingent consideration of up to $3.6 million is payable annually in three equal installments on the first through third anniversary of the closing date. The contingent consideration is valued at $3.0 million as of the acquisition date based on time value, discount rate, and the estimated probability of achieving the contingent criteria related to the ongoing development of new products for sale, as specified in the purchase agreement. Such amounts will be adjusted at each subsequent period based on probability of achievement until settlement of such liability. Adjustments to the liability will be recorded to income or expense in our condensed statement of operations. The estimated amount payable upon the first year anniversary is included in accrued expenses and other current liabilities, and estimated amounts payable upon the second and third anniversaries are included in other liabilities in our condensed consolidated balance sheets.
During the six months ended June 30, 2016, we recognized severance costs of $1.7 million in connection with targeted headcount reductions, primarily as a result of actions taken in June 2016 to streamline our content publishing studio and better integrate this business into our broader Media segment. These severance costs related to our Media segment and were recognized in the condensed consolidated statements of operations as follows: $0.7 million in sales and marketing costs, $0.6 million in product development costs, $0.3 million in service costs, and $0.1 million in general and administrative costs. As of June 30, 2016, there was $1.0 million of accrued severance costs included in accrued expenses and other current liabilities in the condensed consolidated balance sheet. The remaining severance accrual was paid during the third quarter of 2016.</t>
  </si>
  <si>
    <t>Commitments and Contingencies</t>
  </si>
  <si>
    <t xml:space="preserve">7. Commitments and Contingencies
Leases
We conduct our operations utilizing leased office facilities in various locations under operating leases, and as of June 30, 2017, these leases have non-cancelable periods ending between February 2018 and October 2021.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si>
  <si>
    <t>Income Taxes</t>
  </si>
  <si>
    <t xml:space="preserve">8. Income Taxes
Income tax expense for each of the three and six month periods ended June 30, 2017 and 2016 was less than $0.1 million.
Our effective tax rate differs from the statutory rate primarily as a result of state taxes, foreign taxes, nondeductible stock option expenses and changes in our valuation allowance.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is not more likely than not and is thus subject to a valuation allowance. Accordingly, we have established a full valuation allowance against our deferred tax assets.
The Company adopted the new accounting guidance that simplifies several aspects of the accounting for share-based payments as of January 1, 2017. The new standard requires income tax benefits and deficiencies to be recognized as income tax expense or benefit in the income statement and the tax effects of exercised or vested awards should be treated as discrete items in the reporting period in which they occur. Upon adoption, the Company recorded approximately $7.3 million of net deferred tax assets related to net operating losses, along with a corresponding valuation allowance as of January 1, 2017, such that there is no net impact to our deferred tax assets or income tax expense. The adoption of the new standard did not have an impact on the consolidated financial statemen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There are no material uncertain tax positions and no uncertain income tax positions were recorded during the six months ended June 30, 2017 or 2016 , and we do not expect our uncertain tax position to change materially during the next twelve months.
We file tax returns in the United States, at both the federal and state level, and in several foreign jurisdictions. Due to net operating loss carryforwards, our tax returns are open to examination by the Internal Revenue Service and state jurisdictions for all years since inception. </t>
  </si>
  <si>
    <t>Stock-based Compensation Plans and Awards</t>
  </si>
  <si>
    <t>Stock-Based Compensation Plans and Awards</t>
  </si>
  <si>
    <t>9. Stock-based Compensation Plans and Awards
Stock-based Compensation Expense
Stock-based compensation expense related to all employee and non-employee stock-based awards recognized in the condensed consolidated statements of operations was as follows (in thousands):
Three months ended June 30,
Six months ended June 30,
2017
2016
2017
2016
Service costs
$
143
$
650
$
298
$
912
Sales and marketing
176
233
377
441
Product development
481
517
877
916
General and administrative
1,366
1,119
2,692
2,169
Total stock-based compensation
$
2,166
$
2,519
$
4,244
$
4,438
Award Activity
Stock Options
Stock option activity is as follows (in thousands):
Number of
options
outstanding
Outstanding at December 31, 2016
2,856
Options granted
37
Options exercised
(261)
Options forfeited or cancelled
(231)
Outstanding at June 30, 2017
2,401
Restricted Stock Units
Restricted stock unit activity is as follows (in thousands):
Number of
shares
Unvested at December 31, 2016
1,941
Granted
1,383
Vested
(722)
Forfeited
(379)
Unvested at June 30, 2017
2,223</t>
  </si>
  <si>
    <t>Stockholders' Equity</t>
  </si>
  <si>
    <t xml:space="preserve">10. Stockholders’ Equity
Stock Repurchases
Under our stock repurchase plan, as amended in February 2012, we are authorized to repurchase up to $50.0 million of our common stock from time to time. During the year ended December 31, 2016, we re-initiated purchases of our common stock under the stock repurchase plan and repurchased approximately 844,000 shares at an average price of $5.74 per share for an aggregate amount of approximately $4.9 million. Repurchases of a pproximately 10,000 shares were initiated in the fourth quarter of 2016 but settled in the first quarter of 2017 for an aggregate amount of less than $0.1 million. We have not initiated any repurchases of our common stock during the six months ended June 30, 2017 and are not currently making repurchases. As of June 30, 2017, approximately $14.3 million remained available under the repurchase plan, and we may continue to make stock repurchases from time to time in the future.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June 30, 2017, there were no unsettled share repurchases. The par value of shares repurchased and retired is deducted from common stock and any excess over par value is deducted from additional paid-in capital. Direct costs incurred to repurchase the shares are included in the total cost of the shares. </t>
  </si>
  <si>
    <t>Acquisitions and Dispositions</t>
  </si>
  <si>
    <t xml:space="preserve">11. Acquisitions and Dispositions
Acquisitions
On May 1, 2017, we completed the acquisition of certain assets and the assumption of certain liabilities of Deny Designs, a print-on-demand home décor brand with in-house manufacturing capacity, and both wholesale and direct-to-consumer channels, for total consideration of $12.0 million. The purchase price consists of cash of approximately $6.7 million paid at closing, approximately 215,000 shares of Leaf Group common stock valued at approximately $1.7 million issued in a private placement, and contingent consideration of $3.6 million, payable annually in three equal installments on the first through third anniversary of the closing date, subject to reduction in certain circumstances. A portion of the contingent consideration will secure post-closing indemnification obligations of the seller and/or post-closing working capital adjustments to the purchase price. The business will operate as a part of our Marketplaces segment, complementing our Society6 business.
Purchase Price Allocation
The total fair value of the purchase price for the acquisition including cash paid at closing, fair value of common stock issued and contingent consideration approximated $11.3 million and was allocated to Deny Designs’ tangible and intangible assets acquired and liabilities assumed, based on their estimated fair values as of May 1, 2017, the closing date of the acquisition. The excess of the purchase price over the net assets and liabilities acquired was recorded as goodwill. Our preliminary valuation of the fair value of tangible and intangible assets acquired and liabilities assumed are based on estimates and assumptions, and are subject to change pending finalization of the valuation. The acquisition is included in our condensed consolidated financial statements as of the closing date of the acquisition, which was May 1, 2017.
The following table summarizes the allocation of the purchase price for Deny Designs, which is preliminary and subject to change pending finalization of the valuation (in thousands):
Goodwill
$
5,782
Trademark
2,350
Customer relationships
1,600
Artist relationships
300
Technology
600
Other assets and liabilities assumed
704
Total
$
11,336
The trademark, customer relationships, artist relationships, and technology we acquired have estimated useful lives of ten years, five years, t hree years, and t hree years, respectively. The estimated weighted average useful life of the intangible assets we acquired in total is seven years. Goodwill is primarily derived from our ability to generate synergies with Deny Designs’ products and services with our other marketplaces. The goodwill will be included as part of our marketplaces reporting unit and is expected to be deductible for tax purposes.
Contingent consideration is valued at $3.0 million as of the acquisition date based on time value, discount rate, and the estimated probability of achieving the contingent criteria related to the ongoing development of new products for sale, as specified in the purchase agreement. The minimum and maximum amount payable for each of the three years is $0.3 million and $1.2 million, respectively. Such amounts will be adjusted at each subsequent period based on probability of achievement until settlement of such liability. Adjustments to the liability will be recorded to income or expense in our condensed statement of operations. The contingent consideration liability is included in accrued expenses and other long-term liabilities in our condensed consolidated balance sheets.
Supplemental Pro forma Information (unaudited)
Supplemental information on an unaudited pro forma basis, as if the acquisition had been consummated as of January 1, 2016, is as follows (in thousands):
Three months ended June 30,
Six months ended June 30,
2017
2016
2017
2016
Revenue
$
29,118
$
26,346
$
58,385
$
55,110
Net (loss) income
(8,995)
24,556
(19,037)
12,679
The unaudited pro forma supplemental information is based on estimates and assumptions which we believe are reasonable and reflect amortization of intangible assets as a result of the acquisitions. The pro forma results are not necessarily indicative of the results that have been realized had the acquisitions been consolidated as of the beginning of the periods presented.
Dispositions
On April 12, 2016, we completed the sale of substantially all of the assets relating to our Cracked business, including the Cracked.com humor website, to Scripps Media, Inc. for a cash purchase price of $39.0 million. A portion of the purchase price equal to $3.9 million was placed into escrow at closing to secure certain of our post-closing indemnification obligations. In July 2017, the full escrow amount of $3.9 million was released and paid to us following the expiration of the indemnification period. Revenue for the Cracked business for the three and six month periods ended June 30, 2016 (through the sale date of April 12, 2016) was $0.2 million and $1.8 million, respectively. The Cracked business had a pre-tax loss of $1.0 million and $1.9 million for the three and six month periods ended June 30, 2016 (through the sale date of April 12, 2016), respectively, excluding allocations for corporate costs and including stock-based compensation expense incurred in connection with the sale. Prior to its disposition, the operating results related to Cracked were included as part of our Media segment. The sale did not meet the definition of discontinued operations under ASC 2014-08, Reporting Discontinued Operations and Disclosures of Disposals of Components of an Entity.
As a result of the sale of the Cracked business, we recognized a gain of $38.1 million, recorded in other income, net, which included $0.6 million in net assets sold and $0.3 million in transaction costs incurred in connection with the sale. We utilized our net operating losses to offset any taxable gain resulting from the sale of the Cracked business.
In addition, during the six months ended June 30, 2016, we sold one of our non-core online properties for total consideration of $1.0 million, resulting in a gain of $1.0 million, recorded in other income, net. </t>
  </si>
  <si>
    <t>Business Segments</t>
  </si>
  <si>
    <t>12. Business Segments
Prior to the second quarter of 2017, we operated in one operating segment. In the second quarter of 2017, as a result of the continued growth of and expanding portfolio within our Marketplaces service offering, including the acquisition of Deny Designs in May 2017, we revised the information used by our chief operating decision maker (the “CODM”) to evaluate financial performance and resource allocation, and determined that we operate in two segments: Marketplaces and Media.
Our Marketplaces segment consists of several leading art and design marketplaces where large communities of artists can market and sell their original artwork or their original designs printed on a wide variety of products.
Our Media segment consists of our leading owned and operated media properties that publish content, including videos, articles and designed visual formats, on various category-specific properties with distinct editorial voices, as well as other media properties focused on specific categories or interests that we either own and operate or host and operate for our partners.
Our CODM uses revenue and non-GAAP operating contribution to evaluate the profitability of our operating segments; all other financial information is reviewed by the CODM on a consolidated basis. Segment operating contribution reflects earnings before corporate and unallocated expenses and also excludes: (a) depreciation expense; (b) amortization of intangible assets; (c) share-based compensation expense; (d) interest and other income (expenses); and (e) income taxes. Our CODM does not evaluate our operating segments using asset information. We do not aggregate our operating segments. The majority of our principal operations and assets are located in the United States.
The financial performance of our operating segments and reconciliation to consolidated operating loss is as follows (in thousands):
Three months ended June 30,
Six months ended June 30,
2017
2016
2017
2016
Segment Revenue:
Marketplaces
$
17,691
$
13,409
$
33,568
$
26,871
Media
10,874
11,026
22,235
24,533
Total revenue
$
28,565
$
24,435
$
55,803
$
51,404
Segment Operating Expenses:
Marketplaces (1)
$
19,434
$
13,611
$
36,716
$
26,934
Media (1)
6,476
10,285
14,222
21,729
Add:
Corporate expenses (2)
6,607
6,832
13,522
14,264
Consolidated operating expenses
$
32,517
$
30,728
$
64,460
$
62,927
Segment Operating Contribution:
Marketplaces (3)
$
(1,743)
$
(202)
$
(3,148)
$
(63)
Media (3)
4,398
741
8,013
2,804
Add (deduct):
Corporate expenses (2)
(6,607)
(6,832)
(13,522)
(14,264)
Acquisition, disposition and realignment costs (4)
19
1,122
299
1,297
Adjusted EBITDA (5)
$
(3,933)
$
(5,171)
$
(8,358)
$
(10,226)
Reconciliation to consolidated pre-tax income (loss):
Adjusted EBITDA (5)
$
(3,933)
$
(5,171)
$
(8,358)
$
(10,226)
Add (deduct):
Interest income (expense), net
38
23
79
25
Other (expense) income, net (6)
(6)
38,182
(3)
39,162
Depreciation and amortization (7)
(2,799)
(4,857)
(6,066)
(10,588)
Stock-based compensation (8)
(2,166)
(2,519)
(4,244)
(4,438)
Acquisition, disposition and realignment costs (4)
(19)
(1,122)
(299)
(1,297)
(Loss) income before income taxes
$
(8,885)
$
24,536
$
(18,891)
$
12,638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s); and (e) income tax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s);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and (b) employee severance and other payments attributable to acquisition, disposition or corporate realignment activities.
(5)
Adjusted EBITDA reflects net income (loss) excluding interest (income) expense, income tax expense (benefit), and certain other non-cash or non-recurring items impacting net income (loss) from time to time, principally comprised of depreciation and amortization, stock-based compensation and acquisition, disposition and realignment costs.
(6)
Primarily consists of income from the disposition of certain businesses and online properties.
(7)
Represents depreciation expense of our long-lived tangible assets and amortization expense of our finite-lived intangible assets, including amortization expense related to our investment in media content assets, included in our GAAP results of operations.
(8)
Represents the expense related to stock-based awards granted to employees as included in our GAAP results of operations.
Revenue by geographic region, as determined based on the location of our customers or anticipated destination of use, is as follows (in thousands):
Three months ended June 30,
Six months ended June 30,
2017
2016
2017
2016
Domestic
$
23,173
$
19,526
$
45,006
$
41,506
International
5,392
4,909
10,797
9,898
Total revenue
$
28,565
$
24,435
$
55,803
$
51,404</t>
  </si>
  <si>
    <t>Fair Value</t>
  </si>
  <si>
    <t xml:space="preserve">13. Fair Value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Contingent consideration is required to be recognized at fair value as of the acquisition date. We estimate the fair value of these liabilities based on estimated probabilities of achievement of the contingent considerations as per the terms of the purchase agreement, discounted to estimate fair value.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and changes in probability assumptions with respect to the likelihood of achieving the contingent criteria. Any changes in the estimated fair value of contingent consideration may have a material impact on our operating results.
As of June 30, 2017, we did not have any Level 1 financial assets measured at fair value. During the three months ended June 30, 2017, we recorded a contingent consideration liability as a result of the acquisition of Deny Designs for $3.0 million. The minimum and maximum amount payable for each of the three years is $0.3 million and $1.2 million, respectively, based upon satisfaction of the contingent criteria related to the ongoing development of new products for sale, as specified in the purchase agreement. Such amounts will be adjusted at each subsequent period based on probability of achievement until settlement of such liability. Adjustments to the liability will be recorded to income or expense in our condensed statement of operations. We classify our contingent consideration resulting from acquisitions within Level 3, as the valuation inputs are based on unobservable inputs.
As of June 30, 2016, Level 1 financial assets measured at fair value was $5.0 million, consisting of money market funds, which are included in cash and cash equivalents in our consolidated balance sheet. </t>
  </si>
  <si>
    <t>Net Income (Loss) Per Share</t>
  </si>
  <si>
    <t>14. Net Income (Loss) Per Share
The following table sets forth the computation of basic and diluted net income (loss) per share of common stock (in thousands, except per share data):
Three months ended June 30,
Six months ended June 30,
2017
2016
2017
2016
Net (loss) income
$
(8,965)
$
24,467
$
(18,983)
$
12,558
Weighted average common shares outstanding—basic
20,392
20,389
20,169
20,301
Dilutive effect of common stock equivalents
—
290
—
217
Weighted average common shares outstanding—diluted
20,392
20,679
20,169
20,518
Net (loss) income per share
Basic
$
(0.44)
$
1.20
$
(0.94)
$
0.62
Diluted
$
(0.44)
$
1.18
$
(0.94)
$
0.61
For the three months ended June 30, 2017 and 2016, we excluded 2.2 million and 3.3 million shares, respectively, and for the six months ended June 30, 2017 and 2016, we excluded 2.4 million and 3.4 million shares, respectively, from the calculation of diluted weighted average common shares outstanding, as their inclusion would have been antidilutive.</t>
  </si>
  <si>
    <t>Basis of Presentation (Policies)</t>
  </si>
  <si>
    <t xml:space="preserve">The accompanying interim condensed consolidated balance sheet as of June 30, 2017, the condensed consolidated statements of operations and condensed consolidated statements of comprehensive (loss) income for the three and six months ended June 30, 2017 and 2016, the condensed consolidated statements of cash flows for the six months ended June 30, 2017 and 2016 and the condensed consolidated statement of stockholders’ equity for the six months ended June 30, 2017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June 30, 2017, our results of operations for the three and six months ended June 30, 2017 and 2016, and our cash flows for the six months ended June 30, 2017 and 2016. The results for the three and six months ended June 30, 2017 are not necessarily indicative of the results expected for the full year. The consolidated balance sheet as of December 31, 2016 has been derived from our audited financial statements included in our Annual Report on Form 10-K for the year ended December 31, 2016.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6 filed with the SEC. </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t>
  </si>
  <si>
    <t>Use of Estimates</t>
  </si>
  <si>
    <t>Use of Estimates
The preparation of the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venue Recognition</t>
  </si>
  <si>
    <t>Revenue Recognition
Product Revenue
During the first quarter of 2017, we revised the shipping terms for Society6 to reflect the transfer of title and risk of loss upon shipment and began recognizing revenue upon the shipment of fulfilled orders. We recognize product revenue from sales of Society6 products when the title and risk of loss transfers to the customer, net of sales allowances and estimated returns based on historical experience. The impact as a result of this change was not material for the three months ended June 30, 2017. The impact as a result of this change was an increase in product revenue of approximately $1.1 million for the six months ended June 30, 2017. Such amounts would have been otherwise recorded as deferred revenue at the end of the period.</t>
  </si>
  <si>
    <t>Recent Accounting Pronouncements</t>
  </si>
  <si>
    <t>Recent Accounting Pronouncements
In May 2014, the Financial Accounting Standards Board (“FASB”) issued Accounting Standards Update (“ASU”) 2014-09, Revenue from Contracts with Customers (Topic 606) , which will supersede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guidance is effective for the Company commencing in the first quarter of fiscal year 2018. The new revenue standard may be applied retrospectively to each prior period presented or retrospectively with the cumulative effect recognized as of the date of adoption. The Company is continuing to evaluate the impact of adopting the new revenue standard on the consolidated financial statements and cannot reasonably estimate the expected financial statement impact at this time. The Company has performed a preliminary assessment by revenue type and is expected to utilize various practical expedients allowed under the guidance, such as the application of the guidance only to contracts that are not completed as of the date of the initial application and certain other practical expedients applicable to contracts with a duration of one year or less. The Company has performed its detailed analysis for the majority of its Marketplaces revenue and Media advertising revenue and will continue to perform additional detailed contract analysis by revenue stream into the third quarter of fiscal year 2017. The Company expects to adopt this standard in the first quarter of fiscal year 2018 using the modified retrospective method with the cumulative effect recognized as of the date of adoption. Upon adoption of the guidance, the Company expects to expand disclosures regarding its contracts and revenue types.
In February 2016, the FASB issued ASU 2016-02, Leases (Topic 842). This update will require lease assets and lease liabilities to be recognized on the balance sheet and disclosure of key information about leasing arrangements. This guidance is effective for the Company commencing in the first quarter of fiscal year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e Company adopted the guidance in the first quarter of fiscal year 2017. The Company elected to continue the estimation of forfeitures for its equity instruments. The new guidance requires excess tax benefits and tax deficiencies to be recorded in the income statement when the awards vest or are settled. Due to the Company’s net operating loss carryforwards and full valuation allowance, the adoption of the guidance did not have an impact to the Company’s retained earnings upon adoption. The presentation requirements for cash flows related to employee taxes paid for withheld shares had no impact to any of the periods presented in our consolidated cash flows statements as these cash flows have historically been presented as a financing activity. The guidance did not have a material impact to the Company’s consolidated financial statements.
In August 2016, the FASB issued ASU 2016-15, Statement of Cash Flows (Topic 230): Classification of Certain Cash Receipts and Cash Payments . ASU 2016-15 provides guidance on how certain cash receipts and cash payments are to be presented and classified in the statement of cash flows. ASU 2016-15 is effective for annual and interim periods beginning after December 15, 2017. Early adoption is permitted. ASU 2016-15 is effective for the Company beginning in fiscal 2018. The Company is evaluating the impact of the adoption of this guidance on the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fiscal years. ASU 2016-18 will be applied using a retrospective transition method to each period presented and early adoption is permitted. ASU 2016-18 is effective for the Company beginning in fiscal 2018. The Company is evaluating the impact of the adoption of this guidance on the consolidated financial statements but does not expect it to have a material impact.
In January 2017, the FASB issued ASU 2017-04, Intangibles – Goodwill and Other (Topic 350) . This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this standard on the consolidated financial statements.
In May 2017, the FASB issued ASU 2017-09,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ASU 2017-09 is effective for the Company beginning in fiscal 2018. The Company is evaluating the impact of the adoption of this guidance on the consolidated financial statements but does not expect it to have a material impact.</t>
  </si>
  <si>
    <t>Property and Equipment (Tables)</t>
  </si>
  <si>
    <t>Schedule of Property and Equipment</t>
  </si>
  <si>
    <t>Property and equipment consisted of the following (in thousands):
June 30,
December 31,
2017
2016
Computers and other related equipment
$
9,007
$
8,656
Purchased and internally developed software
27,328
27,601
Furniture and fixtures
1,500
1,472
Leasehold improvements
6,785
6,694
Machinery and related equipment
271
—
44,891
44,423
Less accumulated depreciation
(33,444)
(32,920)
Property and equipment, net
$
11,447
$
11,503</t>
  </si>
  <si>
    <t>Schedule of Depreciation Expense</t>
  </si>
  <si>
    <t>Depreciation and software amortization expense, which includes losses on disposal of property and equipment of less than $0.1 million and $0.3 million for the three months ended June 30, 2017 and 2016, respectively, and less than $0.1 million and $1.2 million for the six months ended June 30, 2017 and 2016, respectively, is shown by classification below (in thousands):
Three months ended June 30,
Six months ended June 30,
2017
2016
2017
2016
Service costs
$
721
$
864
$
1,464
$
2,328
Sales and marketing
9
13
18
26
Product development
23
33
46
74
General and administrative
650
833
1,305
2,014
Total depreciation
$
1,403
$
1,743
$
2,833
$
4,442</t>
  </si>
  <si>
    <t>Goodwill and Intangible Assets (Tables)</t>
  </si>
  <si>
    <t>Changes in Goodwill Balance</t>
  </si>
  <si>
    <t>The following table presents the changes in our goodwill balance (in thousands):
Balance at December 31, 2016
$
11,167
Acquisitions
5,782
Foreign currency impact
46
Balance at June 30, 2017
$
16,995</t>
  </si>
  <si>
    <t>Schedule of Intangible Assets</t>
  </si>
  <si>
    <t>Intangible assets consisted of the following (in thousands):
June 30, 2017
Gross carrying
Accumulated
Net carrying
amount
amortization
amount
Customer relationships
$
3,053
$
(1,453)
$
1,600
Artist relationships
12,227
(10,477)
1,750
Media content
91,666
(89,499)
2,167
Technology
6,254
(4,168)
2,086
Non-compete agreements
25
(16)
9
Trade names
9,918
(4,482)
5,436
$
123,143
$
(110,095)
$
13,048
December 31, 2016
Gross carrying
Accumulated
Net carrying
amount
amortization
amount
Customer relationships
$
1,453
$
(1,252)
$
201
Artist relationships
11,916
(10,337)
1,579
Media content
91,616
(87,604)
4,012
Technology
5,654
(3,649)
2,005
Non-compete agreements
25
(11)
14
Trade names
7,539
(4,077)
3,462
$
118,203
$
(106,930)
$
11,273</t>
  </si>
  <si>
    <t>Amortization Expense by Classification</t>
  </si>
  <si>
    <t>Total amortization expense for the periods shown below includes (in thousands):
Three months ended June 30,
Six months ended June 30,
2017
2016
2017
2016
Service costs
$
755
$
1,786
$
2,058
$
3,486
Sales and marketing
196
948
339
1,897
Product development
268
246
515
493
General and administrative
177
134
321
270
Total amortization
$
1,396
$
3,114
$
3,233
$
6,146</t>
  </si>
  <si>
    <t>Accrued Expenses and Other Liabilities (Tables)</t>
  </si>
  <si>
    <t>Schedule of Accrued Expenses and Other Liabilities</t>
  </si>
  <si>
    <t>Accrued expenses and other current liabilities consisted of the following (in thousands):
June 30,
December 31,
2017
2016
Accrued payroll and related items
$
3,515
$
4,239
Artist payables
3,310
3,982
Accrued product costs
1,172
1,566
Accrued marketing
863
1,456
Contingent liabilities
1,080
—
Other
3,305
3,774
Accrued expenses and other current liabilities
$
13,245
$
15,017</t>
  </si>
  <si>
    <t>Schedule of Other Long-term Liabilities</t>
  </si>
  <si>
    <t>Other long-term liabilities consisted of the following (in thousands):
June 30,
December 31,
2017
2016
Accrued rent
$
1,436
$
1,503
Contingent liabilities
1,934
—
Other
103
243
Other liabilities
$
3,473
$
1,746</t>
  </si>
  <si>
    <t>Stock-based Compensation Plans and Awards (Tables)</t>
  </si>
  <si>
    <t>Stock-based Compensation Expense</t>
  </si>
  <si>
    <t>Stock-based compensation expense related to all employee and non-employee stock-based awards recognized in the condensed consolidated statements of operations was as follows (in thousands):
Three months ended June 30,
Six months ended June 30,
2017
2016
2017
2016
Service costs
$
143
$
650
$
298
$
912
Sales and marketing
176
233
377
441
Product development
481
517
877
916
General and administrative
1,366
1,119
2,692
2,169
Total stock-based compensation
$
2,166
$
2,519
$
4,244
$
4,438</t>
  </si>
  <si>
    <t>Stock Options Activity</t>
  </si>
  <si>
    <t>Stock option activity is as follows (in thousands):
Number of
options
outstanding
Outstanding at December 31, 2016
2,856
Options granted
37
Options exercised
(261)
Options forfeited or cancelled
(231)
Outstanding at June 30, 2017
2,401</t>
  </si>
  <si>
    <t>Restricted Stock Unit Activity</t>
  </si>
  <si>
    <t>Restricted stock unit activity is as follows (in thousands):
Number of
shares
Unvested at December 31, 2016
1,941
Granted
1,383
Vested
(722)
Forfeited
(379)
Unvested at June 30, 2017
2,223</t>
  </si>
  <si>
    <t>Acquisitions and Dispositions (Tables)</t>
  </si>
  <si>
    <t>Supplemental Pro Forma Financial Information</t>
  </si>
  <si>
    <t>Supplemental information on an unaudited pro forma basis, as if the acquisition had been consummated as of January 1, 2016, is as follows (in thousands):
Three months ended June 30,
Six months ended June 30,
2017
2016
2017
2016
Revenue
$
29,118
$
26,346
$
58,385
$
55,110
Net (loss) income
(8,995)
24,556
(19,037)
12,679</t>
  </si>
  <si>
    <t>Deny Designs</t>
  </si>
  <si>
    <t>Schedule of Purchase Price Allocation</t>
  </si>
  <si>
    <t>The following table summarizes the allocation of the purchase price for Deny Designs, which is preliminary and subject to change pending finalization of the valuation (in thousands):
Goodwill
$
5,782
Trademark
2,350
Customer relationships
1,600
Artist relationships
300
Technology
600
Other assets and liabilities assumed
704
Total
$
11,336</t>
  </si>
  <si>
    <t>Business Segments (Tables)</t>
  </si>
  <si>
    <t>Schedule of financial performance of our operating segments and reconciliation to consolidated operating loss</t>
  </si>
  <si>
    <t xml:space="preserve">The financial performance of our operating segments and reconciliation to consolidated operating loss is as follows (in thousands):
Three months ended June 30,
Six months ended June 30,
2017
2016
2017
2016
Segment Revenue:
Marketplaces
$
17,691
$
13,409
$
33,568
$
26,871
Media
10,874
11,026
22,235
24,533
Total revenue
$
28,565
$
24,435
$
55,803
$
51,404
Segment Operating Expenses:
Marketplaces (1)
$
19,434
$
13,611
$
36,716
$
26,934
Media (1)
6,476
10,285
14,222
21,729
Add:
Corporate expenses (2)
6,607
6,832
13,522
14,264
Consolidated operating expenses
$
32,517
$
30,728
$
64,460
$
62,927
Segment Operating Contribution:
Marketplaces (3)
$
(1,743)
$
(202)
$
(3,148)
$
(63)
Media (3)
4,398
741
8,013
2,804
Add (deduct):
Corporate expenses (2)
(6,607)
(6,832)
(13,522)
(14,264)
Acquisition, disposition and realignment costs (4)
19
1,122
299
1,297
Adjusted EBITDA (5)
$
(3,933)
$
(5,171)
$
(8,358)
$
(10,226)
Reconciliation to consolidated pre-tax income (loss):
Adjusted EBITDA (5)
$
(3,933)
$
(5,171)
$
(8,358)
$
(10,226)
Add (deduct):
Interest income (expense), net
38
23
79
25
Other (expense) income, net (6)
(6)
38,182
(3)
39,162
Depreciation and amortization (7)
(2,799)
(4,857)
(6,066)
(10,588)
Stock-based compensation (8)
(2,166)
(2,519)
(4,244)
(4,438)
Acquisition, disposition and realignment costs (4)
(19)
(1,122)
(299)
(1,297)
(Loss) income before income taxes
$
(8,885)
$
24,536
$
(18,891)
$
12,638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s); and (e) income tax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s); and (e) income taxes.
(3)
Segment operating contribution reflects segment revenue less segment operating expenses. Operating contribution has certain limitations in that it does not take into account the impact to the statement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and (b) employee severance and other payments attributable to acquisition, disposition or corporate realignment activities.
(5)
Adjusted EBITDA reflects net income (loss) excluding interest (income) expense, income tax expense (benefit), and certain other non-cash or non-recurring items impacting net income (loss) from time to time, principally comprised of depreciation and amortization, stock-based compensation and acquisition, disposition and realignment costs.
(6)
Primarily consists of income from the disposition of certain businesses and online properties.
(7)
Represents depreciation expense of our long-lived tangible assets and amortization expense of our finite-lived intangible assets, including amortization expense related to our investment in media content assets, included in our GAAP results of operations.
(8)
Represents the expense related to stock-based awards granted to employees as included in our GAAP results of operations. </t>
  </si>
  <si>
    <t>Summary of Revenue by Geographic Region</t>
  </si>
  <si>
    <t>Revenue by geographic region, as determined based on the location of our customers or anticipated destination of use, is as follows (in thousands):
Three months ended June 30,
Six months ended June 30,
2017
2016
2017
2016
Domestic
$
23,173
$
19,526
$
45,006
$
41,506
International
5,392
4,909
10,797
9,898
Total revenue
$
28,565
$
24,435
$
55,803
$
51,404</t>
  </si>
  <si>
    <t>Net Income (Loss) Per Share (Tables)</t>
  </si>
  <si>
    <t>Schedule of Computation of Basic and Diluted Net Income (Loss) Per Share</t>
  </si>
  <si>
    <t>The following table sets forth the computation of basic and diluted net income (loss) per share of common stock (in thousands, except per share data):
Three months ended June 30,
Six months ended June 30,
2017
2016
2017
2016
Net (loss) income
$
(8,965)
$
24,467
$
(18,983)
$
12,558
Weighted average common shares outstanding—basic
20,392
20,389
20,169
20,301
Dilutive effect of common stock equivalents
—
290
—
217
Weighted average common shares outstanding—diluted
20,392
20,679
20,169
20,518
Net (loss) income per share
Basic
$
(0.44)
$
1.20
$
(0.94)
$
0.62
Diluted
$
(0.44)
$
1.18
$
(0.94)
$
0.61</t>
  </si>
  <si>
    <t>Company Background and Overview (Details)</t>
  </si>
  <si>
    <t>12 Months Ended</t>
  </si>
  <si>
    <t>Jun. 30, 2017segment</t>
  </si>
  <si>
    <t>Mar. 31, 2017segment</t>
  </si>
  <si>
    <t>Jun. 30, 2017item</t>
  </si>
  <si>
    <t>Dec. 31, 2016segment</t>
  </si>
  <si>
    <t>Number of operating segments</t>
  </si>
  <si>
    <t>Minimum</t>
  </si>
  <si>
    <t>Number of other media properties owned or hosted</t>
  </si>
  <si>
    <t>Basis of Presentation - Revenue Recognition (Details) $ in Millions</t>
  </si>
  <si>
    <t>Jun. 30, 2017USD ($)</t>
  </si>
  <si>
    <t>Adjustment to product revenue due to change in shipping terms</t>
  </si>
  <si>
    <t>Property and Equipment - Schedule of Property and Equipment (Details) - USD ($) $ in Thousands</t>
  </si>
  <si>
    <t>Property and equipment, gross</t>
  </si>
  <si>
    <t>Less accumulated depreciation</t>
  </si>
  <si>
    <t>Computer and other related equipment</t>
  </si>
  <si>
    <t>Purchased and internally developed software</t>
  </si>
  <si>
    <t>Furniture and fixtures</t>
  </si>
  <si>
    <t>Leasehold improvements</t>
  </si>
  <si>
    <t>Machinery and related equipment</t>
  </si>
  <si>
    <t>Property and Equipment - Additional Information (Details) - USD ($) $ in Millions</t>
  </si>
  <si>
    <t>Loss on disposal of property and equipment</t>
  </si>
  <si>
    <t>Maximum</t>
  </si>
  <si>
    <t>Property and Equipment - Schedule of Depreciation Expense (Details) - USD ($) $ in Thousands</t>
  </si>
  <si>
    <t>Depreciation</t>
  </si>
  <si>
    <t>Service costs</t>
  </si>
  <si>
    <t>Goodwill and Intangible Assets - Changes in Goodwill Balance (Details) - USD ($) $ in Thousands</t>
  </si>
  <si>
    <t>1 Months Ended</t>
  </si>
  <si>
    <t>May 31, 2017</t>
  </si>
  <si>
    <t>Goodwill, Beginning Balance</t>
  </si>
  <si>
    <t>Acquisitions</t>
  </si>
  <si>
    <t>Foreign currency impact</t>
  </si>
  <si>
    <t>Goodwill, Ending Balance</t>
  </si>
  <si>
    <t>Goodwill and Intangible Assets - Components of Intangible Assets (Details) - USD ($) $ in Thousands</t>
  </si>
  <si>
    <t>Intangible Assets</t>
  </si>
  <si>
    <t>Gross carrying amount</t>
  </si>
  <si>
    <t>Accumulated amortization</t>
  </si>
  <si>
    <t>Net</t>
  </si>
  <si>
    <t>Customer relationships</t>
  </si>
  <si>
    <t>Artist relationships</t>
  </si>
  <si>
    <t>Media content</t>
  </si>
  <si>
    <t>Technology</t>
  </si>
  <si>
    <t>Non-compete agreements</t>
  </si>
  <si>
    <t>Trade names</t>
  </si>
  <si>
    <t>Goodwill and Intangible Assets - Amortization of Intangible Assets (Details) - USD ($) $ in Thousands</t>
  </si>
  <si>
    <t>Total amortization</t>
  </si>
  <si>
    <t>Accelerated amortization of intangible assets</t>
  </si>
  <si>
    <t>Other Assets - Other Assets (Details) - USD ($) $ in Millions</t>
  </si>
  <si>
    <t>Jul. 31, 2017</t>
  </si>
  <si>
    <t>Apr. 12, 2016</t>
  </si>
  <si>
    <t>Other long-term assets | Standby Letter of Credit</t>
  </si>
  <si>
    <t>Restricted cash</t>
  </si>
  <si>
    <t>Sold | Cracked</t>
  </si>
  <si>
    <t>Restricted cash in escrow to secure post-closing indemnification</t>
  </si>
  <si>
    <t>Amount of escrow released</t>
  </si>
  <si>
    <t>Sold | Prepaid Expenses and Other Current Assets | Cracked</t>
  </si>
  <si>
    <t>Accrued Expenses and Other Liabilities - Accrued Expenses and Other Current Liabilities (Details) - USD ($) $ in Thousands</t>
  </si>
  <si>
    <t>Accrued payroll and related items</t>
  </si>
  <si>
    <t>Artist payables</t>
  </si>
  <si>
    <t>Accrued product costs</t>
  </si>
  <si>
    <t>Accrued marketing</t>
  </si>
  <si>
    <t>Contingent liabilities</t>
  </si>
  <si>
    <t>Accrued Expenses and Other Liabilities - Other Long-term Liabilities (Details) - USD ($) $ in Thousands</t>
  </si>
  <si>
    <t>Accrued rent</t>
  </si>
  <si>
    <t>Accrued Expenses and Other Liabilities - Contingent Consideration (Details) - Deny Designs $ in Millions</t>
  </si>
  <si>
    <t>May 01, 2017USD ($)installment</t>
  </si>
  <si>
    <t>Contingent consideration</t>
  </si>
  <si>
    <t>Maximum contingent consideration</t>
  </si>
  <si>
    <t>Number of annual installments | installment</t>
  </si>
  <si>
    <t>Accrued Expenses and Other Current Liabilities - Severance Costs (Details) $ in Millions</t>
  </si>
  <si>
    <t>Jun. 30, 2016USD ($)</t>
  </si>
  <si>
    <t>Severance</t>
  </si>
  <si>
    <t>Severance costs</t>
  </si>
  <si>
    <t>Accrued severance costs</t>
  </si>
  <si>
    <t>Income Taxes (Details) - USD ($) $ in Thousands</t>
  </si>
  <si>
    <t>Jan. 01, 2017</t>
  </si>
  <si>
    <t>New Accounting Pronouncements</t>
  </si>
  <si>
    <t>Income tax expense (benefit)</t>
  </si>
  <si>
    <t>Uncertain income tax positions recorded</t>
  </si>
  <si>
    <t>Accounting Standards Update 2016-09 | Adjustment</t>
  </si>
  <si>
    <t>Deferred tax assets</t>
  </si>
  <si>
    <t>Deferred tax assets, valuation allowance</t>
  </si>
  <si>
    <t>Net deferred tax assets</t>
  </si>
  <si>
    <t>Stock-based Compensation Plans and Awards - Stock-based Compensation Expense (Details) - USD ($) $ in Thousands</t>
  </si>
  <si>
    <t>Stock-based compensation expense</t>
  </si>
  <si>
    <t>Stock-based Compensation Plans and Awards - Stock Options Activity (Details) shares in Thousands</t>
  </si>
  <si>
    <t>Jun. 30, 2017shares</t>
  </si>
  <si>
    <t>Stock option activity</t>
  </si>
  <si>
    <t>Outstanding beginning balance (in shares)</t>
  </si>
  <si>
    <t>Options granted (in shares)</t>
  </si>
  <si>
    <t>Options exercised (in shares)</t>
  </si>
  <si>
    <t>Options forfeited or canceled (in shares)</t>
  </si>
  <si>
    <t>Outstanding ending balance (in shares)</t>
  </si>
  <si>
    <t>Stock-based Compensation Plans and Awards - Restricted Stock Unit Activity (Details) - Restricted stock units (RSUs) shares in Thousands</t>
  </si>
  <si>
    <t>Restricted stock unit activity</t>
  </si>
  <si>
    <t>Unvested beginning balance (in shares)</t>
  </si>
  <si>
    <t>Granted (in shares)</t>
  </si>
  <si>
    <t>Vested (in shares)</t>
  </si>
  <si>
    <t>Forfeited (in shares)</t>
  </si>
  <si>
    <t>Unvested ending balance (in shares)</t>
  </si>
  <si>
    <t>Stockholders' Equity (Details) - USD ($) $ / shares in Units, $ in Thousands</t>
  </si>
  <si>
    <t>Mar. 31, 2017</t>
  </si>
  <si>
    <t>Feb. 29, 2012</t>
  </si>
  <si>
    <t>Stockholders Equity</t>
  </si>
  <si>
    <t>Value of shares repurchased</t>
  </si>
  <si>
    <t>Treasury stock initiated for repurchase (in shares)</t>
  </si>
  <si>
    <t>Repurchases unsettled (in shares)</t>
  </si>
  <si>
    <t>Authorized amount to repurchase</t>
  </si>
  <si>
    <t>Shares repurchased (in shares)</t>
  </si>
  <si>
    <t>Treasury stock repurchased, average price per share (in dollars per share)</t>
  </si>
  <si>
    <t>Stock repurchase remaining authorized amount</t>
  </si>
  <si>
    <t>Treasury Stock | Maximum</t>
  </si>
  <si>
    <t>Acquisitions and Dispositions - Deny Designs (Details) $ in Thousands</t>
  </si>
  <si>
    <t>May 01, 2017USD ($)installmentshares</t>
  </si>
  <si>
    <t>Dec. 31, 2016USD ($)</t>
  </si>
  <si>
    <t>Allocation of the purchase price</t>
  </si>
  <si>
    <t>Total consideration</t>
  </si>
  <si>
    <t>Purchase consideration, cash</t>
  </si>
  <si>
    <t>Purchase consideration, common stock, shares | shares</t>
  </si>
  <si>
    <t>Purchase consideration, common stock, value</t>
  </si>
  <si>
    <t>Other assets and liabilities assumed</t>
  </si>
  <si>
    <t>Total purchase consideration</t>
  </si>
  <si>
    <t>Weighted average useful life</t>
  </si>
  <si>
    <t>7 years</t>
  </si>
  <si>
    <t>Deny Designs | Contingent Consideration, Payable in First Year</t>
  </si>
  <si>
    <t>Minimum contingent consideration</t>
  </si>
  <si>
    <t>Deny Designs | Contingent Consideration, Payable in Second Year</t>
  </si>
  <si>
    <t>Deny Designs | Contingent Consideration, Payable in Third Year</t>
  </si>
  <si>
    <t>Deny Designs | Trademark</t>
  </si>
  <si>
    <t>Intangibles</t>
  </si>
  <si>
    <t>Intangibles, useful life</t>
  </si>
  <si>
    <t>10 years</t>
  </si>
  <si>
    <t>Deny Designs | Customer relationships</t>
  </si>
  <si>
    <t>5 years</t>
  </si>
  <si>
    <t>Deny Designs | Artist relationships</t>
  </si>
  <si>
    <t>3 years</t>
  </si>
  <si>
    <t>Deny Designs | Technology</t>
  </si>
  <si>
    <t>Acquisitions and Dispositions - Pro Forma (Details) - Deny Designs - USD ($) $ in Thousands</t>
  </si>
  <si>
    <t>Business Acquisition [Line Items]</t>
  </si>
  <si>
    <t>Revenue</t>
  </si>
  <si>
    <t>Net income (loss)</t>
  </si>
  <si>
    <t>Acquisitions and Dispositions - Dispositions (Details) $ in Thousands</t>
  </si>
  <si>
    <t>Apr. 12, 2016USD ($)</t>
  </si>
  <si>
    <t>Jul. 31, 2017USD ($)</t>
  </si>
  <si>
    <t>Jun. 30, 2016USD ($)item</t>
  </si>
  <si>
    <t>Dispositions</t>
  </si>
  <si>
    <t>Gain on sale of business</t>
  </si>
  <si>
    <t>Cracked | Sold</t>
  </si>
  <si>
    <t>Total consideration received</t>
  </si>
  <si>
    <t>Pre-tax loss</t>
  </si>
  <si>
    <t>Net assets sold</t>
  </si>
  <si>
    <t>Transaction costs incurred during sale</t>
  </si>
  <si>
    <t>Certain non-core online properties | Sold</t>
  </si>
  <si>
    <t>Number of properties sold | item</t>
  </si>
  <si>
    <t>Other income, net | Cracked | Sold</t>
  </si>
  <si>
    <t>Other income, net | Certain non-core online properties | Sold</t>
  </si>
  <si>
    <t>Business Segments - Number of Operating Segments (Details)</t>
  </si>
  <si>
    <t>Business Segments - Financial Performance by Segment and Reconciliation (Details) - USD ($) $ in Thousands</t>
  </si>
  <si>
    <t>Segment Revenue:</t>
  </si>
  <si>
    <t>Segment Operating Expenses:</t>
  </si>
  <si>
    <t>Consolidated operating expenses</t>
  </si>
  <si>
    <t>Segment operating contribution and Reconciliation to consolidated pre-tax income (loss):</t>
  </si>
  <si>
    <t>Adjusted EBITDA</t>
  </si>
  <si>
    <t>Add (deduct)</t>
  </si>
  <si>
    <t>Interest income (expense), net</t>
  </si>
  <si>
    <t>Acquisition, disposition and realignment costs</t>
  </si>
  <si>
    <t>Corporate</t>
  </si>
  <si>
    <t>Marketplaces</t>
  </si>
  <si>
    <t>Marketplaces | Operating Segments</t>
  </si>
  <si>
    <t>Media</t>
  </si>
  <si>
    <t>Media | Operating Segments</t>
  </si>
  <si>
    <t>Business Segments - Summary of Revenue by Geographic Region (Details) - USD ($) $ in Thousands</t>
  </si>
  <si>
    <t>Domestic</t>
  </si>
  <si>
    <t>International</t>
  </si>
  <si>
    <t>Fair Value - Fair Value, Financial Assets, Recurring (Details) - USD ($) $ in Millions</t>
  </si>
  <si>
    <t>May 01, 2017</t>
  </si>
  <si>
    <t>Fair Value, Measurements, Recurring | Fair Value, Inputs, Level 3</t>
  </si>
  <si>
    <t>Fair Value, Measurements, Recurring | Money Market Funds | Fair Value, Inputs, Level 1</t>
  </si>
  <si>
    <t>Cash equivalents</t>
  </si>
  <si>
    <t>Net Income (Loss) Per Share - Computation Earnings Per Share, Basic and Diluted (Details) - USD ($) $ / shares in Units, shares in Thousands, $ in Thousands</t>
  </si>
  <si>
    <t>Weighted average common shares outstanding - basic</t>
  </si>
  <si>
    <t>Dilutive effect of common stock equivalents</t>
  </si>
  <si>
    <t>Weighted average common shares outstanding - diluted</t>
  </si>
  <si>
    <t>Net Income (Loss) Per Share - Additional Information (Details) - shares shares in Millions</t>
  </si>
  <si>
    <t>Antidilutive common stock equivalent shares excluded from calculation of diluted net income (loss) per share (in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0694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470</v>
      </c>
      <c r="C3" s="7" t="n">
        <v>50864</v>
      </c>
    </row>
    <row r="4" spans="1:3">
      <c r="A4" s="4" t="s">
        <v>28</v>
      </c>
      <c r="B4" s="5" t="n">
        <v>7000</v>
      </c>
      <c r="C4" s="5" t="n">
        <v>6849</v>
      </c>
    </row>
    <row r="5" spans="1:3">
      <c r="A5" s="4" t="s">
        <v>29</v>
      </c>
      <c r="B5" s="5" t="n">
        <v>6214</v>
      </c>
      <c r="C5" s="5" t="n">
        <v>8139</v>
      </c>
    </row>
    <row r="6" spans="1:3">
      <c r="A6" s="4" t="s">
        <v>30</v>
      </c>
      <c r="B6" s="5" t="n">
        <v>43684</v>
      </c>
      <c r="C6" s="5" t="n">
        <v>65852</v>
      </c>
    </row>
    <row r="7" spans="1:3">
      <c r="A7" s="4" t="s">
        <v>31</v>
      </c>
      <c r="B7" s="5" t="n">
        <v>11447</v>
      </c>
      <c r="C7" s="5" t="n">
        <v>11503</v>
      </c>
    </row>
    <row r="8" spans="1:3">
      <c r="A8" s="4" t="s">
        <v>32</v>
      </c>
      <c r="B8" s="5" t="n">
        <v>13048</v>
      </c>
      <c r="C8" s="5" t="n">
        <v>11273</v>
      </c>
    </row>
    <row r="9" spans="1:3">
      <c r="A9" s="4" t="s">
        <v>33</v>
      </c>
      <c r="B9" s="5" t="n">
        <v>16995</v>
      </c>
      <c r="C9" s="5" t="n">
        <v>11167</v>
      </c>
    </row>
    <row r="10" spans="1:3">
      <c r="A10" s="4" t="s">
        <v>34</v>
      </c>
      <c r="B10" s="5" t="n">
        <v>1361</v>
      </c>
      <c r="C10" s="5" t="n">
        <v>1457</v>
      </c>
    </row>
    <row r="11" spans="1:3">
      <c r="A11" s="4" t="s">
        <v>35</v>
      </c>
      <c r="B11" s="5" t="n">
        <v>86535</v>
      </c>
      <c r="C11" s="5" t="n">
        <v>101252</v>
      </c>
    </row>
    <row r="12" spans="1:3">
      <c r="A12" s="3" t="s">
        <v>36</v>
      </c>
    </row>
    <row r="13" spans="1:3">
      <c r="A13" s="4" t="s">
        <v>37</v>
      </c>
      <c r="B13" s="5" t="n">
        <v>1919</v>
      </c>
      <c r="C13" s="5" t="n">
        <v>2451</v>
      </c>
    </row>
    <row r="14" spans="1:3">
      <c r="A14" s="4" t="s">
        <v>38</v>
      </c>
      <c r="B14" s="5" t="n">
        <v>13245</v>
      </c>
      <c r="C14" s="5" t="n">
        <v>15017</v>
      </c>
    </row>
    <row r="15" spans="1:3">
      <c r="A15" s="4" t="s">
        <v>39</v>
      </c>
      <c r="B15" s="5" t="n">
        <v>1757</v>
      </c>
      <c r="C15" s="5" t="n">
        <v>2180</v>
      </c>
    </row>
    <row r="16" spans="1:3">
      <c r="A16" s="4" t="s">
        <v>40</v>
      </c>
      <c r="B16" s="5" t="n">
        <v>16921</v>
      </c>
      <c r="C16" s="5" t="n">
        <v>19648</v>
      </c>
    </row>
    <row r="17" spans="1:3">
      <c r="A17" s="4" t="s">
        <v>41</v>
      </c>
      <c r="B17" s="5" t="n">
        <v>117</v>
      </c>
      <c r="C17" s="5" t="n">
        <v>108</v>
      </c>
    </row>
    <row r="18" spans="1:3">
      <c r="A18" s="4" t="s">
        <v>42</v>
      </c>
      <c r="B18" s="5" t="n">
        <v>3473</v>
      </c>
      <c r="C18" s="5" t="n">
        <v>1746</v>
      </c>
    </row>
    <row r="19" spans="1:3">
      <c r="A19" s="4" t="s">
        <v>43</v>
      </c>
      <c r="B19" s="5" t="n">
        <v>20511</v>
      </c>
      <c r="C19" s="5" t="n">
        <v>21502</v>
      </c>
    </row>
    <row r="20" spans="1:3">
      <c r="A20" s="4" t="s">
        <v>44</v>
      </c>
      <c r="B20" s="4" t="s">
        <v>45</v>
      </c>
      <c r="C20" s="4" t="s">
        <v>45</v>
      </c>
    </row>
    <row r="21" spans="1:3">
      <c r="A21" s="3" t="s">
        <v>46</v>
      </c>
    </row>
    <row r="22" spans="1:3">
      <c r="A22" s="4" t="s">
        <v>47</v>
      </c>
      <c r="B22" s="5" t="n">
        <v>2</v>
      </c>
      <c r="C22" s="5" t="n">
        <v>2</v>
      </c>
    </row>
    <row r="23" spans="1:3">
      <c r="A23" s="4" t="s">
        <v>48</v>
      </c>
      <c r="B23" s="5" t="n">
        <v>518402</v>
      </c>
      <c r="C23" s="5" t="n">
        <v>513139</v>
      </c>
    </row>
    <row r="24" spans="1:3">
      <c r="A24" s="4" t="s">
        <v>49</v>
      </c>
      <c r="B24" s="5" t="n">
        <v>-35706</v>
      </c>
      <c r="C24" s="5" t="n">
        <v>-35641</v>
      </c>
    </row>
    <row r="25" spans="1:3">
      <c r="A25" s="4" t="s">
        <v>50</v>
      </c>
      <c r="B25" s="5" t="n">
        <v>-53</v>
      </c>
      <c r="C25" s="5" t="n">
        <v>-112</v>
      </c>
    </row>
    <row r="26" spans="1:3">
      <c r="A26" s="4" t="s">
        <v>51</v>
      </c>
      <c r="B26" s="5" t="n">
        <v>-416621</v>
      </c>
      <c r="C26" s="5" t="n">
        <v>-397638</v>
      </c>
    </row>
    <row r="27" spans="1:3">
      <c r="A27" s="4" t="s">
        <v>52</v>
      </c>
      <c r="B27" s="5" t="n">
        <v>66024</v>
      </c>
      <c r="C27" s="5" t="n">
        <v>79750</v>
      </c>
    </row>
    <row r="28" spans="1:3">
      <c r="A28" s="4" t="s">
        <v>53</v>
      </c>
      <c r="B28" s="7" t="n">
        <v>86535</v>
      </c>
      <c r="C28" s="7" t="n">
        <v>10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44</v>
      </c>
    </row>
    <row r="4" spans="1:2">
      <c r="A4" s="4" t="s">
        <v>144</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4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4" t="s">
        <v>207</v>
      </c>
      <c r="B3" s="4" t="s">
        <v>208</v>
      </c>
    </row>
    <row r="4" spans="1:2">
      <c r="A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v>
      </c>
      <c r="C4" s="5" t="n">
        <v>100000</v>
      </c>
    </row>
    <row r="5" spans="1:3">
      <c r="A5" s="4" t="s">
        <v>58</v>
      </c>
      <c r="B5" s="5" t="n">
        <v>22326</v>
      </c>
      <c r="C5" s="5" t="n">
        <v>21407</v>
      </c>
    </row>
    <row r="6" spans="1:3">
      <c r="A6" s="4" t="s">
        <v>59</v>
      </c>
      <c r="B6" s="5" t="n">
        <v>20671</v>
      </c>
      <c r="C6" s="5" t="n">
        <v>19763</v>
      </c>
    </row>
    <row r="7" spans="1:3">
      <c r="A7" s="4" t="s">
        <v>60</v>
      </c>
      <c r="B7" s="5" t="n">
        <v>1655</v>
      </c>
      <c r="C7" s="5" t="n">
        <v>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8"/>
    <col customWidth="1" max="5" min="5" width="21"/>
  </cols>
  <sheetData>
    <row r="1" spans="1:5">
      <c r="A1" s="1" t="s">
        <v>220</v>
      </c>
      <c r="B1" s="2" t="s">
        <v>62</v>
      </c>
      <c r="D1" s="2" t="s">
        <v>1</v>
      </c>
      <c r="E1" s="2" t="s">
        <v>221</v>
      </c>
    </row>
    <row r="2" spans="1:5">
      <c r="B2" s="2" t="s">
        <v>222</v>
      </c>
      <c r="C2" s="2" t="s">
        <v>223</v>
      </c>
      <c r="D2" s="2" t="s">
        <v>224</v>
      </c>
      <c r="E2" s="2" t="s">
        <v>225</v>
      </c>
    </row>
    <row r="3" spans="1:5">
      <c r="A3" s="3" t="s">
        <v>142</v>
      </c>
    </row>
    <row r="4" spans="1:5">
      <c r="A4" s="4" t="s">
        <v>226</v>
      </c>
      <c r="B4" s="5" t="n">
        <v>2</v>
      </c>
      <c r="C4" s="5" t="n">
        <v>1</v>
      </c>
      <c r="D4" s="5" t="n">
        <v>2</v>
      </c>
      <c r="E4" s="5" t="n">
        <v>1</v>
      </c>
    </row>
    <row r="5" spans="1:5">
      <c r="A5" s="4" t="s">
        <v>227</v>
      </c>
    </row>
    <row r="6" spans="1:5">
      <c r="A6" s="3" t="s">
        <v>142</v>
      </c>
    </row>
    <row r="7" spans="1:5">
      <c r="A7" s="4" t="s">
        <v>228</v>
      </c>
      <c r="D7" s="5" t="n">
        <v>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29</v>
      </c>
      <c r="B1" s="2" t="s">
        <v>1</v>
      </c>
    </row>
    <row r="2" spans="1:2">
      <c r="B2" s="2" t="s">
        <v>230</v>
      </c>
    </row>
    <row r="3" spans="1:2">
      <c r="A3" s="3" t="s">
        <v>144</v>
      </c>
    </row>
    <row r="4" spans="1:2">
      <c r="A4" s="4" t="s">
        <v>231</v>
      </c>
      <c r="B4" s="10" t="n">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46</v>
      </c>
    </row>
    <row r="3" spans="1:3">
      <c r="A3" s="4" t="s">
        <v>233</v>
      </c>
      <c r="B3" s="7" t="n">
        <v>44891</v>
      </c>
      <c r="C3" s="7" t="n">
        <v>44423</v>
      </c>
    </row>
    <row r="4" spans="1:3">
      <c r="A4" s="4" t="s">
        <v>234</v>
      </c>
      <c r="B4" s="5" t="n">
        <v>-33444</v>
      </c>
      <c r="C4" s="5" t="n">
        <v>-32920</v>
      </c>
    </row>
    <row r="5" spans="1:3">
      <c r="A5" s="4" t="s">
        <v>31</v>
      </c>
      <c r="B5" s="5" t="n">
        <v>11447</v>
      </c>
      <c r="C5" s="5" t="n">
        <v>11503</v>
      </c>
    </row>
    <row r="6" spans="1:3">
      <c r="A6" s="4" t="s">
        <v>235</v>
      </c>
    </row>
    <row r="7" spans="1:3">
      <c r="A7" s="3" t="s">
        <v>146</v>
      </c>
    </row>
    <row r="8" spans="1:3">
      <c r="A8" s="4" t="s">
        <v>233</v>
      </c>
      <c r="B8" s="5" t="n">
        <v>9007</v>
      </c>
      <c r="C8" s="5" t="n">
        <v>8656</v>
      </c>
    </row>
    <row r="9" spans="1:3">
      <c r="A9" s="4" t="s">
        <v>236</v>
      </c>
    </row>
    <row r="10" spans="1:3">
      <c r="A10" s="3" t="s">
        <v>146</v>
      </c>
    </row>
    <row r="11" spans="1:3">
      <c r="A11" s="4" t="s">
        <v>233</v>
      </c>
      <c r="B11" s="5" t="n">
        <v>27328</v>
      </c>
      <c r="C11" s="5" t="n">
        <v>27601</v>
      </c>
    </row>
    <row r="12" spans="1:3">
      <c r="A12" s="4" t="s">
        <v>237</v>
      </c>
    </row>
    <row r="13" spans="1:3">
      <c r="A13" s="3" t="s">
        <v>146</v>
      </c>
    </row>
    <row r="14" spans="1:3">
      <c r="A14" s="4" t="s">
        <v>233</v>
      </c>
      <c r="B14" s="5" t="n">
        <v>1500</v>
      </c>
      <c r="C14" s="5" t="n">
        <v>1472</v>
      </c>
    </row>
    <row r="15" spans="1:3">
      <c r="A15" s="4" t="s">
        <v>238</v>
      </c>
    </row>
    <row r="16" spans="1:3">
      <c r="A16" s="3" t="s">
        <v>146</v>
      </c>
    </row>
    <row r="17" spans="1:3">
      <c r="A17" s="4" t="s">
        <v>233</v>
      </c>
      <c r="B17" s="5" t="n">
        <v>6785</v>
      </c>
      <c r="C17" s="7" t="n">
        <v>6694</v>
      </c>
    </row>
    <row r="18" spans="1:3">
      <c r="A18" s="4" t="s">
        <v>239</v>
      </c>
    </row>
    <row r="19" spans="1:3">
      <c r="A19" s="3" t="s">
        <v>146</v>
      </c>
    </row>
    <row r="20" spans="1:3">
      <c r="A20" s="4" t="s">
        <v>233</v>
      </c>
      <c r="B20" s="7" t="n">
        <v>2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2</v>
      </c>
      <c r="D1" s="2" t="s">
        <v>1</v>
      </c>
    </row>
    <row r="2" spans="1:5">
      <c r="B2" s="2" t="s">
        <v>2</v>
      </c>
      <c r="C2" s="2" t="s">
        <v>63</v>
      </c>
      <c r="D2" s="2" t="s">
        <v>2</v>
      </c>
      <c r="E2" s="2" t="s">
        <v>63</v>
      </c>
    </row>
    <row r="3" spans="1:5">
      <c r="A3" s="3" t="s">
        <v>146</v>
      </c>
    </row>
    <row r="4" spans="1:5">
      <c r="A4" s="4" t="s">
        <v>241</v>
      </c>
      <c r="C4" s="10" t="n">
        <v>0.3</v>
      </c>
      <c r="E4" s="10" t="n">
        <v>1.2</v>
      </c>
    </row>
    <row r="5" spans="1:5">
      <c r="A5" s="4" t="s">
        <v>242</v>
      </c>
    </row>
    <row r="6" spans="1:5">
      <c r="A6" s="3" t="s">
        <v>146</v>
      </c>
    </row>
    <row r="7" spans="1:5">
      <c r="A7" s="4" t="s">
        <v>241</v>
      </c>
      <c r="B7" s="10" t="n">
        <v>0.1</v>
      </c>
      <c r="D7" s="10" t="n">
        <v>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2</v>
      </c>
      <c r="D1" s="2" t="s">
        <v>1</v>
      </c>
    </row>
    <row r="2" spans="1:5">
      <c r="B2" s="2" t="s">
        <v>2</v>
      </c>
      <c r="C2" s="2" t="s">
        <v>63</v>
      </c>
      <c r="D2" s="2" t="s">
        <v>2</v>
      </c>
      <c r="E2" s="2" t="s">
        <v>63</v>
      </c>
    </row>
    <row r="3" spans="1:5">
      <c r="A3" s="3" t="s">
        <v>146</v>
      </c>
    </row>
    <row r="4" spans="1:5">
      <c r="A4" s="4" t="s">
        <v>244</v>
      </c>
      <c r="B4" s="7" t="n">
        <v>1403</v>
      </c>
      <c r="C4" s="7" t="n">
        <v>1743</v>
      </c>
      <c r="D4" s="7" t="n">
        <v>2833</v>
      </c>
      <c r="E4" s="7" t="n">
        <v>4442</v>
      </c>
    </row>
    <row r="5" spans="1:5">
      <c r="A5" s="4" t="s">
        <v>245</v>
      </c>
    </row>
    <row r="6" spans="1:5">
      <c r="A6" s="3" t="s">
        <v>146</v>
      </c>
    </row>
    <row r="7" spans="1:5">
      <c r="A7" s="4" t="s">
        <v>244</v>
      </c>
      <c r="B7" s="5" t="n">
        <v>721</v>
      </c>
      <c r="C7" s="5" t="n">
        <v>864</v>
      </c>
      <c r="D7" s="5" t="n">
        <v>1464</v>
      </c>
      <c r="E7" s="5" t="n">
        <v>2328</v>
      </c>
    </row>
    <row r="8" spans="1:5">
      <c r="A8" s="4" t="s">
        <v>71</v>
      </c>
    </row>
    <row r="9" spans="1:5">
      <c r="A9" s="3" t="s">
        <v>146</v>
      </c>
    </row>
    <row r="10" spans="1:5">
      <c r="A10" s="4" t="s">
        <v>244</v>
      </c>
      <c r="B10" s="5" t="n">
        <v>9</v>
      </c>
      <c r="C10" s="5" t="n">
        <v>13</v>
      </c>
      <c r="D10" s="5" t="n">
        <v>18</v>
      </c>
      <c r="E10" s="5" t="n">
        <v>26</v>
      </c>
    </row>
    <row r="11" spans="1:5">
      <c r="A11" s="4" t="s">
        <v>72</v>
      </c>
    </row>
    <row r="12" spans="1:5">
      <c r="A12" s="3" t="s">
        <v>146</v>
      </c>
    </row>
    <row r="13" spans="1:5">
      <c r="A13" s="4" t="s">
        <v>244</v>
      </c>
      <c r="B13" s="5" t="n">
        <v>23</v>
      </c>
      <c r="C13" s="5" t="n">
        <v>33</v>
      </c>
      <c r="D13" s="5" t="n">
        <v>46</v>
      </c>
      <c r="E13" s="5" t="n">
        <v>74</v>
      </c>
    </row>
    <row r="14" spans="1:5">
      <c r="A14" s="4" t="s">
        <v>73</v>
      </c>
    </row>
    <row r="15" spans="1:5">
      <c r="A15" s="3" t="s">
        <v>146</v>
      </c>
    </row>
    <row r="16" spans="1:5">
      <c r="A16" s="4" t="s">
        <v>244</v>
      </c>
      <c r="B16" s="7" t="n">
        <v>650</v>
      </c>
      <c r="C16" s="7" t="n">
        <v>833</v>
      </c>
      <c r="D16" s="7" t="n">
        <v>1305</v>
      </c>
      <c r="E16" s="7" t="n">
        <v>20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247</v>
      </c>
      <c r="C1" s="2" t="s">
        <v>1</v>
      </c>
    </row>
    <row r="2" spans="1:3">
      <c r="B2" s="2" t="s">
        <v>248</v>
      </c>
      <c r="C2" s="2" t="s">
        <v>2</v>
      </c>
    </row>
    <row r="3" spans="1:3">
      <c r="A3" s="3" t="s">
        <v>33</v>
      </c>
    </row>
    <row r="4" spans="1:3">
      <c r="A4" s="4" t="s">
        <v>249</v>
      </c>
      <c r="C4" s="7" t="n">
        <v>11167</v>
      </c>
    </row>
    <row r="5" spans="1:3">
      <c r="A5" s="4" t="s">
        <v>250</v>
      </c>
      <c r="C5" s="5" t="n">
        <v>5782</v>
      </c>
    </row>
    <row r="6" spans="1:3">
      <c r="A6" s="4" t="s">
        <v>251</v>
      </c>
      <c r="C6" s="5" t="n">
        <v>46</v>
      </c>
    </row>
    <row r="7" spans="1:3">
      <c r="A7" s="4" t="s">
        <v>252</v>
      </c>
      <c r="C7" s="7" t="n">
        <v>16995</v>
      </c>
    </row>
    <row r="8" spans="1:3">
      <c r="A8" s="4" t="s">
        <v>209</v>
      </c>
    </row>
    <row r="9" spans="1:3">
      <c r="A9" s="3" t="s">
        <v>33</v>
      </c>
    </row>
    <row r="10" spans="1:3">
      <c r="A10" s="4" t="s">
        <v>250</v>
      </c>
      <c r="B10" s="7" t="n">
        <v>5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123143</v>
      </c>
      <c r="C3" s="7" t="n">
        <v>118203</v>
      </c>
    </row>
    <row r="4" spans="1:3">
      <c r="A4" s="4" t="s">
        <v>256</v>
      </c>
      <c r="B4" s="5" t="n">
        <v>-110095</v>
      </c>
      <c r="C4" s="5" t="n">
        <v>-106930</v>
      </c>
    </row>
    <row r="5" spans="1:3">
      <c r="A5" s="4" t="s">
        <v>257</v>
      </c>
      <c r="B5" s="5" t="n">
        <v>13048</v>
      </c>
      <c r="C5" s="5" t="n">
        <v>11273</v>
      </c>
    </row>
    <row r="6" spans="1:3">
      <c r="A6" s="4" t="s">
        <v>258</v>
      </c>
    </row>
    <row r="7" spans="1:3">
      <c r="A7" s="3" t="s">
        <v>254</v>
      </c>
    </row>
    <row r="8" spans="1:3">
      <c r="A8" s="4" t="s">
        <v>255</v>
      </c>
      <c r="B8" s="5" t="n">
        <v>3053</v>
      </c>
      <c r="C8" s="5" t="n">
        <v>1453</v>
      </c>
    </row>
    <row r="9" spans="1:3">
      <c r="A9" s="4" t="s">
        <v>256</v>
      </c>
      <c r="B9" s="5" t="n">
        <v>-1453</v>
      </c>
      <c r="C9" s="5" t="n">
        <v>-1252</v>
      </c>
    </row>
    <row r="10" spans="1:3">
      <c r="A10" s="4" t="s">
        <v>257</v>
      </c>
      <c r="B10" s="5" t="n">
        <v>1600</v>
      </c>
      <c r="C10" s="5" t="n">
        <v>201</v>
      </c>
    </row>
    <row r="11" spans="1:3">
      <c r="A11" s="4" t="s">
        <v>259</v>
      </c>
    </row>
    <row r="12" spans="1:3">
      <c r="A12" s="3" t="s">
        <v>254</v>
      </c>
    </row>
    <row r="13" spans="1:3">
      <c r="A13" s="4" t="s">
        <v>255</v>
      </c>
      <c r="B13" s="5" t="n">
        <v>12227</v>
      </c>
      <c r="C13" s="5" t="n">
        <v>11916</v>
      </c>
    </row>
    <row r="14" spans="1:3">
      <c r="A14" s="4" t="s">
        <v>256</v>
      </c>
      <c r="B14" s="5" t="n">
        <v>-10477</v>
      </c>
      <c r="C14" s="5" t="n">
        <v>-10337</v>
      </c>
    </row>
    <row r="15" spans="1:3">
      <c r="A15" s="4" t="s">
        <v>257</v>
      </c>
      <c r="B15" s="5" t="n">
        <v>1750</v>
      </c>
      <c r="C15" s="5" t="n">
        <v>1579</v>
      </c>
    </row>
    <row r="16" spans="1:3">
      <c r="A16" s="4" t="s">
        <v>260</v>
      </c>
    </row>
    <row r="17" spans="1:3">
      <c r="A17" s="3" t="s">
        <v>254</v>
      </c>
    </row>
    <row r="18" spans="1:3">
      <c r="A18" s="4" t="s">
        <v>255</v>
      </c>
      <c r="B18" s="5" t="n">
        <v>91666</v>
      </c>
      <c r="C18" s="5" t="n">
        <v>91616</v>
      </c>
    </row>
    <row r="19" spans="1:3">
      <c r="A19" s="4" t="s">
        <v>256</v>
      </c>
      <c r="B19" s="5" t="n">
        <v>-89499</v>
      </c>
      <c r="C19" s="5" t="n">
        <v>-87604</v>
      </c>
    </row>
    <row r="20" spans="1:3">
      <c r="A20" s="4" t="s">
        <v>257</v>
      </c>
      <c r="B20" s="5" t="n">
        <v>2167</v>
      </c>
      <c r="C20" s="5" t="n">
        <v>4012</v>
      </c>
    </row>
    <row r="21" spans="1:3">
      <c r="A21" s="4" t="s">
        <v>261</v>
      </c>
    </row>
    <row r="22" spans="1:3">
      <c r="A22" s="3" t="s">
        <v>254</v>
      </c>
    </row>
    <row r="23" spans="1:3">
      <c r="A23" s="4" t="s">
        <v>255</v>
      </c>
      <c r="B23" s="5" t="n">
        <v>6254</v>
      </c>
      <c r="C23" s="5" t="n">
        <v>5654</v>
      </c>
    </row>
    <row r="24" spans="1:3">
      <c r="A24" s="4" t="s">
        <v>256</v>
      </c>
      <c r="B24" s="5" t="n">
        <v>-4168</v>
      </c>
      <c r="C24" s="5" t="n">
        <v>-3649</v>
      </c>
    </row>
    <row r="25" spans="1:3">
      <c r="A25" s="4" t="s">
        <v>257</v>
      </c>
      <c r="B25" s="5" t="n">
        <v>2086</v>
      </c>
      <c r="C25" s="5" t="n">
        <v>2005</v>
      </c>
    </row>
    <row r="26" spans="1:3">
      <c r="A26" s="4" t="s">
        <v>262</v>
      </c>
    </row>
    <row r="27" spans="1:3">
      <c r="A27" s="3" t="s">
        <v>254</v>
      </c>
    </row>
    <row r="28" spans="1:3">
      <c r="A28" s="4" t="s">
        <v>255</v>
      </c>
      <c r="B28" s="5" t="n">
        <v>25</v>
      </c>
      <c r="C28" s="5" t="n">
        <v>25</v>
      </c>
    </row>
    <row r="29" spans="1:3">
      <c r="A29" s="4" t="s">
        <v>256</v>
      </c>
      <c r="B29" s="5" t="n">
        <v>-16</v>
      </c>
      <c r="C29" s="5" t="n">
        <v>-11</v>
      </c>
    </row>
    <row r="30" spans="1:3">
      <c r="A30" s="4" t="s">
        <v>257</v>
      </c>
      <c r="B30" s="5" t="n">
        <v>9</v>
      </c>
      <c r="C30" s="5" t="n">
        <v>14</v>
      </c>
    </row>
    <row r="31" spans="1:3">
      <c r="A31" s="4" t="s">
        <v>263</v>
      </c>
    </row>
    <row r="32" spans="1:3">
      <c r="A32" s="3" t="s">
        <v>254</v>
      </c>
    </row>
    <row r="33" spans="1:3">
      <c r="A33" s="4" t="s">
        <v>255</v>
      </c>
      <c r="B33" s="5" t="n">
        <v>9918</v>
      </c>
      <c r="C33" s="5" t="n">
        <v>7539</v>
      </c>
    </row>
    <row r="34" spans="1:3">
      <c r="A34" s="4" t="s">
        <v>256</v>
      </c>
      <c r="B34" s="5" t="n">
        <v>-4482</v>
      </c>
      <c r="C34" s="5" t="n">
        <v>-4077</v>
      </c>
    </row>
    <row r="35" spans="1:3">
      <c r="A35" s="4" t="s">
        <v>257</v>
      </c>
      <c r="B35" s="7" t="n">
        <v>5436</v>
      </c>
      <c r="C35" s="7" t="n">
        <v>34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2</v>
      </c>
      <c r="D1" s="2" t="s">
        <v>1</v>
      </c>
    </row>
    <row r="2" spans="1:5">
      <c r="B2" s="2" t="s">
        <v>2</v>
      </c>
      <c r="C2" s="2" t="s">
        <v>63</v>
      </c>
      <c r="D2" s="2" t="s">
        <v>2</v>
      </c>
      <c r="E2" s="2" t="s">
        <v>63</v>
      </c>
    </row>
    <row r="3" spans="1:5">
      <c r="A3" s="3" t="s">
        <v>254</v>
      </c>
    </row>
    <row r="4" spans="1:5">
      <c r="A4" s="4" t="s">
        <v>265</v>
      </c>
      <c r="B4" s="7" t="n">
        <v>1396</v>
      </c>
      <c r="C4" s="7" t="n">
        <v>3114</v>
      </c>
      <c r="D4" s="7" t="n">
        <v>3233</v>
      </c>
      <c r="E4" s="7" t="n">
        <v>6146</v>
      </c>
    </row>
    <row r="5" spans="1:5">
      <c r="A5" s="4" t="s">
        <v>245</v>
      </c>
    </row>
    <row r="6" spans="1:5">
      <c r="A6" s="3" t="s">
        <v>254</v>
      </c>
    </row>
    <row r="7" spans="1:5">
      <c r="A7" s="4" t="s">
        <v>265</v>
      </c>
      <c r="B7" s="5" t="n">
        <v>755</v>
      </c>
      <c r="C7" s="5" t="n">
        <v>1786</v>
      </c>
      <c r="D7" s="5" t="n">
        <v>2058</v>
      </c>
      <c r="E7" s="5" t="n">
        <v>3486</v>
      </c>
    </row>
    <row r="8" spans="1:5">
      <c r="A8" s="4" t="s">
        <v>266</v>
      </c>
      <c r="B8" s="5" t="n">
        <v>100</v>
      </c>
      <c r="C8" s="5" t="n">
        <v>400</v>
      </c>
      <c r="D8" s="5" t="n">
        <v>600</v>
      </c>
      <c r="E8" s="5" t="n">
        <v>500</v>
      </c>
    </row>
    <row r="9" spans="1:5">
      <c r="A9" s="4" t="s">
        <v>71</v>
      </c>
    </row>
    <row r="10" spans="1:5">
      <c r="A10" s="3" t="s">
        <v>254</v>
      </c>
    </row>
    <row r="11" spans="1:5">
      <c r="A11" s="4" t="s">
        <v>265</v>
      </c>
      <c r="B11" s="5" t="n">
        <v>196</v>
      </c>
      <c r="C11" s="5" t="n">
        <v>948</v>
      </c>
      <c r="D11" s="5" t="n">
        <v>339</v>
      </c>
      <c r="E11" s="5" t="n">
        <v>1897</v>
      </c>
    </row>
    <row r="12" spans="1:5">
      <c r="A12" s="4" t="s">
        <v>72</v>
      </c>
    </row>
    <row r="13" spans="1:5">
      <c r="A13" s="3" t="s">
        <v>254</v>
      </c>
    </row>
    <row r="14" spans="1:5">
      <c r="A14" s="4" t="s">
        <v>265</v>
      </c>
      <c r="B14" s="5" t="n">
        <v>268</v>
      </c>
      <c r="C14" s="5" t="n">
        <v>246</v>
      </c>
      <c r="D14" s="5" t="n">
        <v>515</v>
      </c>
      <c r="E14" s="5" t="n">
        <v>493</v>
      </c>
    </row>
    <row r="15" spans="1:5">
      <c r="A15" s="4" t="s">
        <v>73</v>
      </c>
    </row>
    <row r="16" spans="1:5">
      <c r="A16" s="3" t="s">
        <v>254</v>
      </c>
    </row>
    <row r="17" spans="1:5">
      <c r="A17" s="4" t="s">
        <v>265</v>
      </c>
      <c r="B17" s="7" t="n">
        <v>177</v>
      </c>
      <c r="C17" s="7" t="n">
        <v>134</v>
      </c>
      <c r="D17" s="7" t="n">
        <v>321</v>
      </c>
      <c r="E17" s="7" t="n">
        <v>2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267</v>
      </c>
      <c r="B1" s="2" t="s">
        <v>247</v>
      </c>
    </row>
    <row r="2" spans="1:5">
      <c r="B2" s="2" t="s">
        <v>268</v>
      </c>
      <c r="C2" s="2" t="s">
        <v>2</v>
      </c>
      <c r="D2" s="2" t="s">
        <v>63</v>
      </c>
      <c r="E2" s="2" t="s">
        <v>269</v>
      </c>
    </row>
    <row r="3" spans="1:5">
      <c r="A3" s="4" t="s">
        <v>270</v>
      </c>
    </row>
    <row r="4" spans="1:5">
      <c r="A4" s="3" t="s">
        <v>150</v>
      </c>
    </row>
    <row r="5" spans="1:5">
      <c r="A5" s="4" t="s">
        <v>271</v>
      </c>
      <c r="C5" s="10" t="n">
        <v>0.8</v>
      </c>
      <c r="D5" s="7" t="n">
        <v>1</v>
      </c>
    </row>
    <row r="6" spans="1:5">
      <c r="A6" s="4" t="s">
        <v>272</v>
      </c>
    </row>
    <row r="7" spans="1:5">
      <c r="A7" s="3" t="s">
        <v>150</v>
      </c>
    </row>
    <row r="8" spans="1:5">
      <c r="A8" s="4" t="s">
        <v>273</v>
      </c>
      <c r="E8" s="10" t="n">
        <v>3.9</v>
      </c>
    </row>
    <row r="9" spans="1:5">
      <c r="A9" s="4" t="s">
        <v>274</v>
      </c>
      <c r="B9" s="10" t="n">
        <v>3.9</v>
      </c>
    </row>
    <row r="10" spans="1:5">
      <c r="A10" s="4" t="s">
        <v>275</v>
      </c>
    </row>
    <row r="11" spans="1:5">
      <c r="A11" s="3" t="s">
        <v>150</v>
      </c>
    </row>
    <row r="12" spans="1:5">
      <c r="A12" s="4" t="s">
        <v>273</v>
      </c>
      <c r="C12" s="10" t="n">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53</v>
      </c>
    </row>
    <row r="3" spans="1:3">
      <c r="A3" s="4" t="s">
        <v>277</v>
      </c>
      <c r="B3" s="7" t="n">
        <v>3515</v>
      </c>
      <c r="C3" s="7" t="n">
        <v>4239</v>
      </c>
    </row>
    <row r="4" spans="1:3">
      <c r="A4" s="4" t="s">
        <v>278</v>
      </c>
      <c r="B4" s="5" t="n">
        <v>3310</v>
      </c>
      <c r="C4" s="5" t="n">
        <v>3982</v>
      </c>
    </row>
    <row r="5" spans="1:3">
      <c r="A5" s="4" t="s">
        <v>279</v>
      </c>
      <c r="B5" s="5" t="n">
        <v>1172</v>
      </c>
      <c r="C5" s="5" t="n">
        <v>1566</v>
      </c>
    </row>
    <row r="6" spans="1:3">
      <c r="A6" s="4" t="s">
        <v>280</v>
      </c>
      <c r="B6" s="5" t="n">
        <v>863</v>
      </c>
      <c r="C6" s="5" t="n">
        <v>1456</v>
      </c>
    </row>
    <row r="7" spans="1:3">
      <c r="A7" s="4" t="s">
        <v>281</v>
      </c>
      <c r="B7" s="5" t="n">
        <v>1080</v>
      </c>
    </row>
    <row r="8" spans="1:3">
      <c r="A8" s="4" t="s">
        <v>118</v>
      </c>
      <c r="B8" s="5" t="n">
        <v>3305</v>
      </c>
      <c r="C8" s="5" t="n">
        <v>3774</v>
      </c>
    </row>
    <row r="9" spans="1:3">
      <c r="A9" s="4" t="s">
        <v>38</v>
      </c>
      <c r="B9" s="7" t="n">
        <v>13245</v>
      </c>
      <c r="C9" s="7" t="n">
        <v>150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5349</v>
      </c>
      <c r="C4" s="7" t="n">
        <v>12005</v>
      </c>
      <c r="D4" s="7" t="n">
        <v>29933</v>
      </c>
      <c r="E4" s="7" t="n">
        <v>24469</v>
      </c>
    </row>
    <row r="5" spans="1:5">
      <c r="A5" s="4" t="s">
        <v>66</v>
      </c>
      <c r="B5" s="5" t="n">
        <v>13216</v>
      </c>
      <c r="C5" s="5" t="n">
        <v>12430</v>
      </c>
      <c r="D5" s="5" t="n">
        <v>25870</v>
      </c>
      <c r="E5" s="5" t="n">
        <v>26935</v>
      </c>
    </row>
    <row r="6" spans="1:5">
      <c r="A6" s="4" t="s">
        <v>67</v>
      </c>
      <c r="B6" s="5" t="n">
        <v>28565</v>
      </c>
      <c r="C6" s="5" t="n">
        <v>24435</v>
      </c>
      <c r="D6" s="5" t="n">
        <v>55803</v>
      </c>
      <c r="E6" s="5" t="n">
        <v>51404</v>
      </c>
    </row>
    <row r="7" spans="1:5">
      <c r="A7" s="3" t="s">
        <v>68</v>
      </c>
    </row>
    <row r="8" spans="1:5">
      <c r="A8" s="4" t="s">
        <v>69</v>
      </c>
      <c r="B8" s="5" t="n">
        <v>11538</v>
      </c>
      <c r="C8" s="5" t="n">
        <v>8290</v>
      </c>
      <c r="D8" s="5" t="n">
        <v>22072</v>
      </c>
      <c r="E8" s="5" t="n">
        <v>16797</v>
      </c>
    </row>
    <row r="9" spans="1:5">
      <c r="A9" s="4" t="s">
        <v>70</v>
      </c>
      <c r="B9" s="5" t="n">
        <v>5098</v>
      </c>
      <c r="C9" s="5" t="n">
        <v>6478</v>
      </c>
      <c r="D9" s="5" t="n">
        <v>10888</v>
      </c>
      <c r="E9" s="5" t="n">
        <v>14517</v>
      </c>
    </row>
    <row r="10" spans="1:5">
      <c r="A10" s="4" t="s">
        <v>71</v>
      </c>
      <c r="B10" s="5" t="n">
        <v>7196</v>
      </c>
      <c r="C10" s="5" t="n">
        <v>7452</v>
      </c>
      <c r="D10" s="5" t="n">
        <v>13920</v>
      </c>
      <c r="E10" s="5" t="n">
        <v>13579</v>
      </c>
    </row>
    <row r="11" spans="1:5">
      <c r="A11" s="4" t="s">
        <v>72</v>
      </c>
      <c r="B11" s="5" t="n">
        <v>5029</v>
      </c>
      <c r="C11" s="5" t="n">
        <v>5348</v>
      </c>
      <c r="D11" s="5" t="n">
        <v>9779</v>
      </c>
      <c r="E11" s="5" t="n">
        <v>10962</v>
      </c>
    </row>
    <row r="12" spans="1:5">
      <c r="A12" s="4" t="s">
        <v>73</v>
      </c>
      <c r="B12" s="5" t="n">
        <v>7225</v>
      </c>
      <c r="C12" s="5" t="n">
        <v>7422</v>
      </c>
      <c r="D12" s="5" t="n">
        <v>14878</v>
      </c>
      <c r="E12" s="5" t="n">
        <v>15952</v>
      </c>
    </row>
    <row r="13" spans="1:5">
      <c r="A13" s="4" t="s">
        <v>74</v>
      </c>
      <c r="B13" s="5" t="n">
        <v>1396</v>
      </c>
      <c r="C13" s="5" t="n">
        <v>3114</v>
      </c>
      <c r="D13" s="5" t="n">
        <v>3233</v>
      </c>
      <c r="E13" s="5" t="n">
        <v>6146</v>
      </c>
    </row>
    <row r="14" spans="1:5">
      <c r="A14" s="4" t="s">
        <v>75</v>
      </c>
      <c r="B14" s="5" t="n">
        <v>37482</v>
      </c>
      <c r="C14" s="5" t="n">
        <v>38104</v>
      </c>
      <c r="D14" s="5" t="n">
        <v>74770</v>
      </c>
      <c r="E14" s="5" t="n">
        <v>77953</v>
      </c>
    </row>
    <row r="15" spans="1:5">
      <c r="A15" s="4" t="s">
        <v>76</v>
      </c>
      <c r="B15" s="5" t="n">
        <v>-8917</v>
      </c>
      <c r="C15" s="5" t="n">
        <v>-13669</v>
      </c>
      <c r="D15" s="5" t="n">
        <v>-18967</v>
      </c>
      <c r="E15" s="5" t="n">
        <v>-26549</v>
      </c>
    </row>
    <row r="16" spans="1:5">
      <c r="A16" s="4" t="s">
        <v>77</v>
      </c>
      <c r="B16" s="5" t="n">
        <v>39</v>
      </c>
      <c r="C16" s="5" t="n">
        <v>23</v>
      </c>
      <c r="D16" s="5" t="n">
        <v>82</v>
      </c>
      <c r="E16" s="5" t="n">
        <v>25</v>
      </c>
    </row>
    <row r="17" spans="1:5">
      <c r="A17" s="4" t="s">
        <v>78</v>
      </c>
      <c r="B17" s="5" t="n">
        <v>-1</v>
      </c>
      <c r="D17" s="5" t="n">
        <v>-3</v>
      </c>
    </row>
    <row r="18" spans="1:5">
      <c r="A18" s="4" t="s">
        <v>79</v>
      </c>
      <c r="B18" s="5" t="n">
        <v>-6</v>
      </c>
      <c r="C18" s="5" t="n">
        <v>38182</v>
      </c>
      <c r="D18" s="5" t="n">
        <v>-3</v>
      </c>
      <c r="E18" s="5" t="n">
        <v>39162</v>
      </c>
    </row>
    <row r="19" spans="1:5">
      <c r="A19" s="4" t="s">
        <v>80</v>
      </c>
      <c r="B19" s="5" t="n">
        <v>-8885</v>
      </c>
      <c r="C19" s="5" t="n">
        <v>24536</v>
      </c>
      <c r="D19" s="5" t="n">
        <v>-18891</v>
      </c>
      <c r="E19" s="5" t="n">
        <v>12638</v>
      </c>
    </row>
    <row r="20" spans="1:5">
      <c r="A20" s="4" t="s">
        <v>81</v>
      </c>
      <c r="B20" s="5" t="n">
        <v>-80</v>
      </c>
      <c r="C20" s="5" t="n">
        <v>-69</v>
      </c>
      <c r="D20" s="5" t="n">
        <v>-92</v>
      </c>
      <c r="E20" s="5" t="n">
        <v>-80</v>
      </c>
    </row>
    <row r="21" spans="1:5">
      <c r="A21" s="4" t="s">
        <v>82</v>
      </c>
      <c r="B21" s="7" t="n">
        <v>-8965</v>
      </c>
      <c r="C21" s="7" t="n">
        <v>24467</v>
      </c>
      <c r="D21" s="7" t="n">
        <v>-18983</v>
      </c>
      <c r="E21" s="7" t="n">
        <v>12558</v>
      </c>
    </row>
    <row r="22" spans="1:5">
      <c r="A22" s="3" t="s">
        <v>83</v>
      </c>
    </row>
    <row r="23" spans="1:5">
      <c r="A23" s="4" t="s">
        <v>84</v>
      </c>
      <c r="B23" s="9" t="n">
        <v>-0.44</v>
      </c>
      <c r="C23" s="9" t="n">
        <v>1.2</v>
      </c>
      <c r="D23" s="9" t="n">
        <v>-0.9399999999999999</v>
      </c>
      <c r="E23" s="9" t="n">
        <v>0.62</v>
      </c>
    </row>
    <row r="24" spans="1:5">
      <c r="A24" s="4" t="s">
        <v>85</v>
      </c>
      <c r="B24" s="9" t="n">
        <v>-0.44</v>
      </c>
      <c r="C24" s="9" t="n">
        <v>1.18</v>
      </c>
      <c r="D24" s="9" t="n">
        <v>-0.9399999999999999</v>
      </c>
      <c r="E24" s="9" t="n">
        <v>0.61</v>
      </c>
    </row>
    <row r="25" spans="1:5">
      <c r="A25" s="3" t="s">
        <v>86</v>
      </c>
    </row>
    <row r="26" spans="1:5">
      <c r="A26" s="4" t="s">
        <v>87</v>
      </c>
      <c r="B26" s="5" t="n">
        <v>20392</v>
      </c>
      <c r="C26" s="5" t="n">
        <v>20389</v>
      </c>
      <c r="D26" s="5" t="n">
        <v>20169</v>
      </c>
      <c r="E26" s="5" t="n">
        <v>20301</v>
      </c>
    </row>
    <row r="27" spans="1:5">
      <c r="A27" s="4" t="s">
        <v>88</v>
      </c>
      <c r="B27" s="5" t="n">
        <v>20392</v>
      </c>
      <c r="C27" s="5" t="n">
        <v>20679</v>
      </c>
      <c r="D27" s="5" t="n">
        <v>20169</v>
      </c>
      <c r="E27" s="5" t="n">
        <v>205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153</v>
      </c>
    </row>
    <row r="3" spans="1:3">
      <c r="A3" s="4" t="s">
        <v>283</v>
      </c>
      <c r="B3" s="7" t="n">
        <v>1436</v>
      </c>
      <c r="C3" s="7" t="n">
        <v>1503</v>
      </c>
    </row>
    <row r="4" spans="1:3">
      <c r="A4" s="4" t="s">
        <v>281</v>
      </c>
      <c r="B4" s="5" t="n">
        <v>1934</v>
      </c>
    </row>
    <row r="5" spans="1:3">
      <c r="A5" s="4" t="s">
        <v>118</v>
      </c>
      <c r="B5" s="5" t="n">
        <v>103</v>
      </c>
      <c r="C5" s="5" t="n">
        <v>243</v>
      </c>
    </row>
    <row r="6" spans="1:3">
      <c r="A6" s="4" t="s">
        <v>42</v>
      </c>
      <c r="B6" s="7" t="n">
        <v>3473</v>
      </c>
      <c r="C6" s="7" t="n">
        <v>17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84</v>
      </c>
      <c r="B1" s="2" t="s">
        <v>285</v>
      </c>
    </row>
    <row r="2" spans="1:2">
      <c r="A2" s="3" t="s">
        <v>286</v>
      </c>
    </row>
    <row r="3" spans="1:2">
      <c r="A3" s="4" t="s">
        <v>287</v>
      </c>
      <c r="B3" s="10" t="n">
        <v>3.6</v>
      </c>
    </row>
    <row r="4" spans="1:2">
      <c r="A4" s="4" t="s">
        <v>288</v>
      </c>
      <c r="B4" s="5" t="n">
        <v>3</v>
      </c>
    </row>
    <row r="5" spans="1:2">
      <c r="A5" s="4" t="s">
        <v>286</v>
      </c>
      <c r="B5"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91</v>
      </c>
    </row>
    <row r="4" spans="1:2">
      <c r="A4" s="4" t="s">
        <v>292</v>
      </c>
      <c r="B4" s="10" t="n">
        <v>1.7</v>
      </c>
    </row>
    <row r="5" spans="1:2">
      <c r="A5" s="4" t="s">
        <v>38</v>
      </c>
    </row>
    <row r="6" spans="1:2">
      <c r="A6" s="3" t="s">
        <v>291</v>
      </c>
    </row>
    <row r="7" spans="1:2">
      <c r="A7" s="4" t="s">
        <v>293</v>
      </c>
      <c r="B7" s="5" t="n">
        <v>1</v>
      </c>
    </row>
    <row r="8" spans="1:2">
      <c r="A8" s="4" t="s">
        <v>71</v>
      </c>
    </row>
    <row r="9" spans="1:2">
      <c r="A9" s="3" t="s">
        <v>291</v>
      </c>
    </row>
    <row r="10" spans="1:2">
      <c r="A10" s="4" t="s">
        <v>292</v>
      </c>
      <c r="B10" s="11" t="n">
        <v>0.7</v>
      </c>
    </row>
    <row r="11" spans="1:2">
      <c r="A11" s="4" t="s">
        <v>72</v>
      </c>
    </row>
    <row r="12" spans="1:2">
      <c r="A12" s="3" t="s">
        <v>291</v>
      </c>
    </row>
    <row r="13" spans="1:2">
      <c r="A13" s="4" t="s">
        <v>292</v>
      </c>
      <c r="B13" s="11" t="n">
        <v>0.6</v>
      </c>
    </row>
    <row r="14" spans="1:2">
      <c r="A14" s="4" t="s">
        <v>245</v>
      </c>
    </row>
    <row r="15" spans="1:2">
      <c r="A15" s="3" t="s">
        <v>291</v>
      </c>
    </row>
    <row r="16" spans="1:2">
      <c r="A16" s="4" t="s">
        <v>292</v>
      </c>
      <c r="B16" s="11" t="n">
        <v>0.3</v>
      </c>
    </row>
    <row r="17" spans="1:2">
      <c r="A17" s="4" t="s">
        <v>73</v>
      </c>
    </row>
    <row r="18" spans="1:2">
      <c r="A18" s="3" t="s">
        <v>291</v>
      </c>
    </row>
    <row r="19" spans="1:2">
      <c r="A19" s="4" t="s">
        <v>292</v>
      </c>
      <c r="B19" s="10"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294</v>
      </c>
      <c r="B1" s="2" t="s">
        <v>295</v>
      </c>
      <c r="C1" s="2" t="s">
        <v>2</v>
      </c>
      <c r="D1" s="2" t="s">
        <v>63</v>
      </c>
      <c r="E1" s="2" t="s">
        <v>2</v>
      </c>
      <c r="F1" s="2" t="s">
        <v>63</v>
      </c>
    </row>
    <row r="2" spans="1:6">
      <c r="A2" s="3" t="s">
        <v>296</v>
      </c>
    </row>
    <row r="3" spans="1:6">
      <c r="A3" s="4" t="s">
        <v>297</v>
      </c>
      <c r="C3" s="7" t="n">
        <v>80</v>
      </c>
      <c r="D3" s="7" t="n">
        <v>69</v>
      </c>
      <c r="E3" s="7" t="n">
        <v>92</v>
      </c>
      <c r="F3" s="7" t="n">
        <v>80</v>
      </c>
    </row>
    <row r="4" spans="1:6">
      <c r="A4" s="4" t="s">
        <v>298</v>
      </c>
      <c r="E4" s="7" t="n">
        <v>0</v>
      </c>
      <c r="F4" s="7" t="n">
        <v>0</v>
      </c>
    </row>
    <row r="5" spans="1:6">
      <c r="A5" s="4" t="s">
        <v>299</v>
      </c>
    </row>
    <row r="6" spans="1:6">
      <c r="A6" s="3" t="s">
        <v>296</v>
      </c>
    </row>
    <row r="7" spans="1:6">
      <c r="A7" s="4" t="s">
        <v>297</v>
      </c>
      <c r="B7" s="7" t="n">
        <v>0</v>
      </c>
    </row>
    <row r="8" spans="1:6">
      <c r="A8" s="4" t="s">
        <v>300</v>
      </c>
      <c r="B8" s="5" t="n">
        <v>7300</v>
      </c>
    </row>
    <row r="9" spans="1:6">
      <c r="A9" s="4" t="s">
        <v>301</v>
      </c>
      <c r="B9" s="5" t="n">
        <v>7300</v>
      </c>
    </row>
    <row r="10" spans="1:6">
      <c r="A10" s="4" t="s">
        <v>302</v>
      </c>
      <c r="B1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2</v>
      </c>
      <c r="D1" s="2" t="s">
        <v>1</v>
      </c>
    </row>
    <row r="2" spans="1:5">
      <c r="B2" s="2" t="s">
        <v>2</v>
      </c>
      <c r="C2" s="2" t="s">
        <v>63</v>
      </c>
      <c r="D2" s="2" t="s">
        <v>2</v>
      </c>
      <c r="E2" s="2" t="s">
        <v>63</v>
      </c>
    </row>
    <row r="3" spans="1:5">
      <c r="A3" s="3" t="s">
        <v>159</v>
      </c>
    </row>
    <row r="4" spans="1:5">
      <c r="A4" s="4" t="s">
        <v>304</v>
      </c>
      <c r="B4" s="7" t="n">
        <v>2166</v>
      </c>
      <c r="C4" s="7" t="n">
        <v>2519</v>
      </c>
      <c r="D4" s="7" t="n">
        <v>4244</v>
      </c>
      <c r="E4" s="7" t="n">
        <v>4438</v>
      </c>
    </row>
    <row r="5" spans="1:5">
      <c r="A5" s="4" t="s">
        <v>245</v>
      </c>
    </row>
    <row r="6" spans="1:5">
      <c r="A6" s="3" t="s">
        <v>159</v>
      </c>
    </row>
    <row r="7" spans="1:5">
      <c r="A7" s="4" t="s">
        <v>304</v>
      </c>
      <c r="B7" s="5" t="n">
        <v>143</v>
      </c>
      <c r="C7" s="5" t="n">
        <v>650</v>
      </c>
      <c r="D7" s="5" t="n">
        <v>298</v>
      </c>
      <c r="E7" s="5" t="n">
        <v>912</v>
      </c>
    </row>
    <row r="8" spans="1:5">
      <c r="A8" s="4" t="s">
        <v>71</v>
      </c>
    </row>
    <row r="9" spans="1:5">
      <c r="A9" s="3" t="s">
        <v>159</v>
      </c>
    </row>
    <row r="10" spans="1:5">
      <c r="A10" s="4" t="s">
        <v>304</v>
      </c>
      <c r="B10" s="5" t="n">
        <v>176</v>
      </c>
      <c r="C10" s="5" t="n">
        <v>233</v>
      </c>
      <c r="D10" s="5" t="n">
        <v>377</v>
      </c>
      <c r="E10" s="5" t="n">
        <v>441</v>
      </c>
    </row>
    <row r="11" spans="1:5">
      <c r="A11" s="4" t="s">
        <v>72</v>
      </c>
    </row>
    <row r="12" spans="1:5">
      <c r="A12" s="3" t="s">
        <v>159</v>
      </c>
    </row>
    <row r="13" spans="1:5">
      <c r="A13" s="4" t="s">
        <v>304</v>
      </c>
      <c r="B13" s="5" t="n">
        <v>481</v>
      </c>
      <c r="C13" s="5" t="n">
        <v>517</v>
      </c>
      <c r="D13" s="5" t="n">
        <v>877</v>
      </c>
      <c r="E13" s="5" t="n">
        <v>916</v>
      </c>
    </row>
    <row r="14" spans="1:5">
      <c r="A14" s="4" t="s">
        <v>73</v>
      </c>
    </row>
    <row r="15" spans="1:5">
      <c r="A15" s="3" t="s">
        <v>159</v>
      </c>
    </row>
    <row r="16" spans="1:5">
      <c r="A16" s="4" t="s">
        <v>304</v>
      </c>
      <c r="B16" s="7" t="n">
        <v>1366</v>
      </c>
      <c r="C16" s="7" t="n">
        <v>1119</v>
      </c>
      <c r="D16" s="7" t="n">
        <v>2692</v>
      </c>
      <c r="E16" s="7" t="n">
        <v>21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1</v>
      </c>
    </row>
    <row r="2" spans="1:2">
      <c r="B2" s="2" t="s">
        <v>306</v>
      </c>
    </row>
    <row r="3" spans="1:2">
      <c r="A3" s="3" t="s">
        <v>307</v>
      </c>
    </row>
    <row r="4" spans="1:2">
      <c r="A4" s="4" t="s">
        <v>308</v>
      </c>
      <c r="B4" s="5" t="n">
        <v>2856</v>
      </c>
    </row>
    <row r="5" spans="1:2">
      <c r="A5" s="4" t="s">
        <v>309</v>
      </c>
      <c r="B5" s="5" t="n">
        <v>37</v>
      </c>
    </row>
    <row r="6" spans="1:2">
      <c r="A6" s="4" t="s">
        <v>310</v>
      </c>
      <c r="B6" s="5" t="n">
        <v>-261</v>
      </c>
    </row>
    <row r="7" spans="1:2">
      <c r="A7" s="4" t="s">
        <v>311</v>
      </c>
      <c r="B7" s="5" t="n">
        <v>-231</v>
      </c>
    </row>
    <row r="8" spans="1:2">
      <c r="A8" s="4" t="s">
        <v>312</v>
      </c>
      <c r="B8" s="5" t="n">
        <v>2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13</v>
      </c>
      <c r="B1" s="2" t="s">
        <v>1</v>
      </c>
    </row>
    <row r="2" spans="1:2">
      <c r="B2" s="2" t="s">
        <v>306</v>
      </c>
    </row>
    <row r="3" spans="1:2">
      <c r="A3" s="3" t="s">
        <v>314</v>
      </c>
    </row>
    <row r="4" spans="1:2">
      <c r="A4" s="4" t="s">
        <v>315</v>
      </c>
      <c r="B4" s="5" t="n">
        <v>1941</v>
      </c>
    </row>
    <row r="5" spans="1:2">
      <c r="A5" s="4" t="s">
        <v>316</v>
      </c>
      <c r="B5" s="5" t="n">
        <v>1383</v>
      </c>
    </row>
    <row r="6" spans="1:2">
      <c r="A6" s="4" t="s">
        <v>317</v>
      </c>
      <c r="B6" s="5" t="n">
        <v>-722</v>
      </c>
    </row>
    <row r="7" spans="1:2">
      <c r="A7" s="4" t="s">
        <v>318</v>
      </c>
      <c r="B7" s="5" t="n">
        <v>-379</v>
      </c>
    </row>
    <row r="8" spans="1:2">
      <c r="A8" s="4" t="s">
        <v>319</v>
      </c>
      <c r="B8" s="5" t="n">
        <v>2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 customWidth="1" max="6" min="6" width="14"/>
  </cols>
  <sheetData>
    <row r="1" spans="1:6">
      <c r="A1" s="1" t="s">
        <v>320</v>
      </c>
      <c r="B1" s="2" t="s">
        <v>62</v>
      </c>
      <c r="D1" s="2" t="s">
        <v>1</v>
      </c>
      <c r="E1" s="2" t="s">
        <v>221</v>
      </c>
    </row>
    <row r="2" spans="1:6">
      <c r="B2" s="2" t="s">
        <v>321</v>
      </c>
      <c r="C2" s="2" t="s">
        <v>25</v>
      </c>
      <c r="D2" s="2" t="s">
        <v>2</v>
      </c>
      <c r="E2" s="2" t="s">
        <v>25</v>
      </c>
      <c r="F2" s="2" t="s">
        <v>322</v>
      </c>
    </row>
    <row r="3" spans="1:6">
      <c r="A3" s="3" t="s">
        <v>323</v>
      </c>
    </row>
    <row r="4" spans="1:6">
      <c r="A4" s="4" t="s">
        <v>324</v>
      </c>
      <c r="D4" s="7" t="n">
        <v>65</v>
      </c>
    </row>
    <row r="5" spans="1:6">
      <c r="A5" s="4" t="s">
        <v>325</v>
      </c>
      <c r="C5" s="5" t="n">
        <v>10000</v>
      </c>
    </row>
    <row r="6" spans="1:6">
      <c r="A6" s="4" t="s">
        <v>326</v>
      </c>
      <c r="D6" s="5" t="n">
        <v>0</v>
      </c>
    </row>
    <row r="7" spans="1:6">
      <c r="A7" s="4" t="s">
        <v>95</v>
      </c>
    </row>
    <row r="8" spans="1:6">
      <c r="A8" s="3" t="s">
        <v>323</v>
      </c>
    </row>
    <row r="9" spans="1:6">
      <c r="A9" s="4" t="s">
        <v>327</v>
      </c>
      <c r="F9" s="7" t="n">
        <v>50000</v>
      </c>
    </row>
    <row r="10" spans="1:6">
      <c r="A10" s="4" t="s">
        <v>328</v>
      </c>
      <c r="B10" s="5" t="n">
        <v>10000</v>
      </c>
      <c r="D10" s="5" t="n">
        <v>10000</v>
      </c>
      <c r="E10" s="5" t="n">
        <v>844000</v>
      </c>
    </row>
    <row r="11" spans="1:6">
      <c r="A11" s="4" t="s">
        <v>329</v>
      </c>
      <c r="E11" s="9" t="n">
        <v>5.74</v>
      </c>
    </row>
    <row r="12" spans="1:6">
      <c r="A12" s="4" t="s">
        <v>330</v>
      </c>
      <c r="D12" s="7" t="n">
        <v>14300</v>
      </c>
    </row>
    <row r="13" spans="1:6">
      <c r="A13" s="4" t="s">
        <v>96</v>
      </c>
    </row>
    <row r="14" spans="1:6">
      <c r="A14" s="3" t="s">
        <v>323</v>
      </c>
    </row>
    <row r="15" spans="1:6">
      <c r="A15" s="4" t="s">
        <v>324</v>
      </c>
      <c r="D15" s="7" t="n">
        <v>65</v>
      </c>
      <c r="E15" s="7" t="n">
        <v>4900</v>
      </c>
    </row>
    <row r="16" spans="1:6">
      <c r="A16" s="4" t="s">
        <v>331</v>
      </c>
    </row>
    <row r="17" spans="1:6">
      <c r="A17" s="3" t="s">
        <v>323</v>
      </c>
    </row>
    <row r="18" spans="1:6">
      <c r="A18" s="4" t="s">
        <v>324</v>
      </c>
      <c r="B18" s="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s>
  <sheetData>
    <row r="1" spans="1:4">
      <c r="A1" s="1" t="s">
        <v>332</v>
      </c>
      <c r="B1" s="2" t="s">
        <v>333</v>
      </c>
      <c r="C1" s="2" t="s">
        <v>230</v>
      </c>
      <c r="D1" s="2" t="s">
        <v>334</v>
      </c>
    </row>
    <row r="2" spans="1:4">
      <c r="A2" s="3" t="s">
        <v>335</v>
      </c>
    </row>
    <row r="3" spans="1:4">
      <c r="A3" s="4" t="s">
        <v>33</v>
      </c>
      <c r="C3" s="7" t="n">
        <v>16995</v>
      </c>
      <c r="D3" s="7" t="n">
        <v>11167</v>
      </c>
    </row>
    <row r="4" spans="1:4">
      <c r="A4" s="4" t="s">
        <v>209</v>
      </c>
    </row>
    <row r="5" spans="1:4">
      <c r="A5" s="3" t="s">
        <v>250</v>
      </c>
    </row>
    <row r="6" spans="1:4">
      <c r="A6" s="4" t="s">
        <v>336</v>
      </c>
      <c r="B6" s="7" t="n">
        <v>12000</v>
      </c>
    </row>
    <row r="7" spans="1:4">
      <c r="A7" s="4" t="s">
        <v>337</v>
      </c>
      <c r="B7" s="7" t="n">
        <v>6700</v>
      </c>
    </row>
    <row r="8" spans="1:4">
      <c r="A8" s="4" t="s">
        <v>338</v>
      </c>
      <c r="B8" s="5" t="n">
        <v>215000</v>
      </c>
    </row>
    <row r="9" spans="1:4">
      <c r="A9" s="4" t="s">
        <v>339</v>
      </c>
      <c r="B9" s="7" t="n">
        <v>1700</v>
      </c>
    </row>
    <row r="10" spans="1:4">
      <c r="A10" s="4" t="s">
        <v>286</v>
      </c>
      <c r="B10" s="7" t="n">
        <v>3600</v>
      </c>
    </row>
    <row r="11" spans="1:4">
      <c r="A11" s="4" t="s">
        <v>288</v>
      </c>
      <c r="B11" s="5" t="n">
        <v>3</v>
      </c>
    </row>
    <row r="12" spans="1:4">
      <c r="A12" s="3" t="s">
        <v>335</v>
      </c>
    </row>
    <row r="13" spans="1:4">
      <c r="A13" s="4" t="s">
        <v>33</v>
      </c>
      <c r="B13" s="7" t="n">
        <v>5782</v>
      </c>
    </row>
    <row r="14" spans="1:4">
      <c r="A14" s="4" t="s">
        <v>340</v>
      </c>
      <c r="B14" s="5" t="n">
        <v>704</v>
      </c>
    </row>
    <row r="15" spans="1:4">
      <c r="A15" s="4" t="s">
        <v>341</v>
      </c>
      <c r="B15" s="7" t="n">
        <v>11336</v>
      </c>
    </row>
    <row r="16" spans="1:4">
      <c r="A16" s="4" t="s">
        <v>342</v>
      </c>
      <c r="B16" s="4" t="s">
        <v>343</v>
      </c>
    </row>
    <row r="17" spans="1:4">
      <c r="A17" s="3" t="s">
        <v>286</v>
      </c>
    </row>
    <row r="18" spans="1:4">
      <c r="A18" s="4" t="s">
        <v>286</v>
      </c>
      <c r="B18" s="7" t="n">
        <v>3000</v>
      </c>
    </row>
    <row r="19" spans="1:4">
      <c r="A19" s="4" t="s">
        <v>287</v>
      </c>
      <c r="B19" s="5" t="n">
        <v>3600</v>
      </c>
    </row>
    <row r="20" spans="1:4">
      <c r="A20" s="4" t="s">
        <v>344</v>
      </c>
    </row>
    <row r="21" spans="1:4">
      <c r="A21" s="3" t="s">
        <v>286</v>
      </c>
    </row>
    <row r="22" spans="1:4">
      <c r="A22" s="4" t="s">
        <v>345</v>
      </c>
      <c r="B22" s="5" t="n">
        <v>300</v>
      </c>
    </row>
    <row r="23" spans="1:4">
      <c r="A23" s="4" t="s">
        <v>287</v>
      </c>
      <c r="B23" s="5" t="n">
        <v>1200</v>
      </c>
    </row>
    <row r="24" spans="1:4">
      <c r="A24" s="4" t="s">
        <v>346</v>
      </c>
    </row>
    <row r="25" spans="1:4">
      <c r="A25" s="3" t="s">
        <v>286</v>
      </c>
    </row>
    <row r="26" spans="1:4">
      <c r="A26" s="4" t="s">
        <v>345</v>
      </c>
      <c r="B26" s="5" t="n">
        <v>300</v>
      </c>
    </row>
    <row r="27" spans="1:4">
      <c r="A27" s="4" t="s">
        <v>287</v>
      </c>
      <c r="B27" s="5" t="n">
        <v>1200</v>
      </c>
    </row>
    <row r="28" spans="1:4">
      <c r="A28" s="4" t="s">
        <v>347</v>
      </c>
    </row>
    <row r="29" spans="1:4">
      <c r="A29" s="3" t="s">
        <v>286</v>
      </c>
    </row>
    <row r="30" spans="1:4">
      <c r="A30" s="4" t="s">
        <v>345</v>
      </c>
      <c r="B30" s="5" t="n">
        <v>300</v>
      </c>
    </row>
    <row r="31" spans="1:4">
      <c r="A31" s="4" t="s">
        <v>287</v>
      </c>
      <c r="B31" s="5" t="n">
        <v>1200</v>
      </c>
    </row>
    <row r="32" spans="1:4">
      <c r="A32" s="4" t="s">
        <v>348</v>
      </c>
    </row>
    <row r="33" spans="1:4">
      <c r="A33" s="3" t="s">
        <v>335</v>
      </c>
    </row>
    <row r="34" spans="1:4">
      <c r="A34" s="4" t="s">
        <v>349</v>
      </c>
      <c r="B34" s="7" t="n">
        <v>2350</v>
      </c>
    </row>
    <row r="35" spans="1:4">
      <c r="A35" s="4" t="s">
        <v>350</v>
      </c>
      <c r="B35" s="4" t="s">
        <v>351</v>
      </c>
    </row>
    <row r="36" spans="1:4">
      <c r="A36" s="4" t="s">
        <v>352</v>
      </c>
    </row>
    <row r="37" spans="1:4">
      <c r="A37" s="3" t="s">
        <v>335</v>
      </c>
    </row>
    <row r="38" spans="1:4">
      <c r="A38" s="4" t="s">
        <v>349</v>
      </c>
      <c r="B38" s="7" t="n">
        <v>1600</v>
      </c>
    </row>
    <row r="39" spans="1:4">
      <c r="A39" s="4" t="s">
        <v>350</v>
      </c>
      <c r="B39" s="4" t="s">
        <v>353</v>
      </c>
    </row>
    <row r="40" spans="1:4">
      <c r="A40" s="4" t="s">
        <v>354</v>
      </c>
    </row>
    <row r="41" spans="1:4">
      <c r="A41" s="3" t="s">
        <v>335</v>
      </c>
    </row>
    <row r="42" spans="1:4">
      <c r="A42" s="4" t="s">
        <v>349</v>
      </c>
      <c r="B42" s="7" t="n">
        <v>300</v>
      </c>
    </row>
    <row r="43" spans="1:4">
      <c r="A43" s="4" t="s">
        <v>350</v>
      </c>
      <c r="B43" s="4" t="s">
        <v>355</v>
      </c>
    </row>
    <row r="44" spans="1:4">
      <c r="A44" s="4" t="s">
        <v>356</v>
      </c>
    </row>
    <row r="45" spans="1:4">
      <c r="A45" s="3" t="s">
        <v>335</v>
      </c>
    </row>
    <row r="46" spans="1:4">
      <c r="A46" s="4" t="s">
        <v>349</v>
      </c>
      <c r="B46" s="7" t="n">
        <v>600</v>
      </c>
    </row>
    <row r="47" spans="1:4">
      <c r="A47" s="4" t="s">
        <v>350</v>
      </c>
      <c r="B47" s="4" t="s">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2</v>
      </c>
      <c r="D1" s="2" t="s">
        <v>1</v>
      </c>
    </row>
    <row r="2" spans="1:5">
      <c r="B2" s="2" t="s">
        <v>2</v>
      </c>
      <c r="C2" s="2" t="s">
        <v>63</v>
      </c>
      <c r="D2" s="2" t="s">
        <v>2</v>
      </c>
      <c r="E2" s="2" t="s">
        <v>63</v>
      </c>
    </row>
    <row r="3" spans="1:5">
      <c r="A3" s="3" t="s">
        <v>358</v>
      </c>
    </row>
    <row r="4" spans="1:5">
      <c r="A4" s="4" t="s">
        <v>359</v>
      </c>
      <c r="B4" s="7" t="n">
        <v>29118</v>
      </c>
      <c r="C4" s="7" t="n">
        <v>26346</v>
      </c>
      <c r="D4" s="7" t="n">
        <v>58385</v>
      </c>
      <c r="E4" s="7" t="n">
        <v>55110</v>
      </c>
    </row>
    <row r="5" spans="1:5">
      <c r="A5" s="4" t="s">
        <v>360</v>
      </c>
      <c r="B5" s="7" t="n">
        <v>-8995</v>
      </c>
      <c r="C5" s="7" t="n">
        <v>24556</v>
      </c>
      <c r="D5" s="7" t="n">
        <v>-19037</v>
      </c>
      <c r="E5" s="7" t="n">
        <v>12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2</v>
      </c>
      <c r="D1" s="2" t="s">
        <v>1</v>
      </c>
    </row>
    <row r="2" spans="1:5">
      <c r="B2" s="2" t="s">
        <v>2</v>
      </c>
      <c r="C2" s="2" t="s">
        <v>63</v>
      </c>
      <c r="D2" s="2" t="s">
        <v>2</v>
      </c>
      <c r="E2" s="2" t="s">
        <v>63</v>
      </c>
    </row>
    <row r="3" spans="1:5">
      <c r="A3" s="3" t="s">
        <v>90</v>
      </c>
    </row>
    <row r="4" spans="1:5">
      <c r="A4" s="4" t="s">
        <v>82</v>
      </c>
      <c r="B4" s="7" t="n">
        <v>-8965</v>
      </c>
      <c r="C4" s="7" t="n">
        <v>24467</v>
      </c>
      <c r="D4" s="7" t="n">
        <v>-18983</v>
      </c>
      <c r="E4" s="7" t="n">
        <v>12558</v>
      </c>
    </row>
    <row r="5" spans="1:5">
      <c r="A5" s="3" t="s">
        <v>91</v>
      </c>
    </row>
    <row r="6" spans="1:5">
      <c r="A6" s="4" t="s">
        <v>92</v>
      </c>
      <c r="B6" s="5" t="n">
        <v>45</v>
      </c>
      <c r="C6" s="5" t="n">
        <v>-3</v>
      </c>
      <c r="D6" s="5" t="n">
        <v>59</v>
      </c>
      <c r="E6" s="5" t="n">
        <v>-2</v>
      </c>
    </row>
    <row r="7" spans="1:5">
      <c r="A7" s="4" t="s">
        <v>93</v>
      </c>
      <c r="B7" s="7" t="n">
        <v>-8920</v>
      </c>
      <c r="C7" s="7" t="n">
        <v>24464</v>
      </c>
      <c r="D7" s="7" t="n">
        <v>-18924</v>
      </c>
      <c r="E7" s="7" t="n">
        <v>12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5"/>
  </cols>
  <sheetData>
    <row r="1" spans="1:5">
      <c r="A1" s="1" t="s">
        <v>361</v>
      </c>
      <c r="B1" s="2" t="s">
        <v>362</v>
      </c>
      <c r="C1" s="2" t="s">
        <v>363</v>
      </c>
      <c r="D1" s="2" t="s">
        <v>364</v>
      </c>
      <c r="E1" s="2" t="s">
        <v>364</v>
      </c>
    </row>
    <row r="2" spans="1:5">
      <c r="A2" s="3" t="s">
        <v>365</v>
      </c>
    </row>
    <row r="3" spans="1:5">
      <c r="A3" s="4" t="s">
        <v>366</v>
      </c>
      <c r="E3" s="7" t="n">
        <v>39149</v>
      </c>
    </row>
    <row r="4" spans="1:5">
      <c r="A4" s="4" t="s">
        <v>367</v>
      </c>
    </row>
    <row r="5" spans="1:5">
      <c r="A5" s="3" t="s">
        <v>365</v>
      </c>
    </row>
    <row r="6" spans="1:5">
      <c r="A6" s="4" t="s">
        <v>368</v>
      </c>
      <c r="B6" s="7" t="n">
        <v>39000</v>
      </c>
    </row>
    <row r="7" spans="1:5">
      <c r="A7" s="4" t="s">
        <v>273</v>
      </c>
      <c r="B7" s="5" t="n">
        <v>3900</v>
      </c>
    </row>
    <row r="8" spans="1:5">
      <c r="A8" s="4" t="s">
        <v>274</v>
      </c>
      <c r="C8" s="7" t="n">
        <v>3900</v>
      </c>
    </row>
    <row r="9" spans="1:5">
      <c r="A9" s="4" t="s">
        <v>359</v>
      </c>
      <c r="D9" s="7" t="n">
        <v>200</v>
      </c>
      <c r="E9" s="5" t="n">
        <v>1800</v>
      </c>
    </row>
    <row r="10" spans="1:5">
      <c r="A10" s="4" t="s">
        <v>369</v>
      </c>
      <c r="D10" s="7" t="n">
        <v>1000</v>
      </c>
      <c r="E10" s="7" t="n">
        <v>1900</v>
      </c>
    </row>
    <row r="11" spans="1:5">
      <c r="A11" s="4" t="s">
        <v>370</v>
      </c>
      <c r="B11" s="5" t="n">
        <v>600</v>
      </c>
    </row>
    <row r="12" spans="1:5">
      <c r="A12" s="4" t="s">
        <v>371</v>
      </c>
      <c r="B12" s="5" t="n">
        <v>300</v>
      </c>
    </row>
    <row r="13" spans="1:5">
      <c r="A13" s="4" t="s">
        <v>372</v>
      </c>
    </row>
    <row r="14" spans="1:5">
      <c r="A14" s="3" t="s">
        <v>365</v>
      </c>
    </row>
    <row r="15" spans="1:5">
      <c r="A15" s="4" t="s">
        <v>373</v>
      </c>
      <c r="D15" s="5" t="n">
        <v>1</v>
      </c>
      <c r="E15" s="5" t="n">
        <v>1</v>
      </c>
    </row>
    <row r="16" spans="1:5">
      <c r="A16" s="4" t="s">
        <v>368</v>
      </c>
      <c r="D16" s="7" t="n">
        <v>1000</v>
      </c>
      <c r="E16" s="7" t="n">
        <v>1000</v>
      </c>
    </row>
    <row r="17" spans="1:5">
      <c r="A17" s="4" t="s">
        <v>374</v>
      </c>
    </row>
    <row r="18" spans="1:5">
      <c r="A18" s="3" t="s">
        <v>365</v>
      </c>
    </row>
    <row r="19" spans="1:5">
      <c r="A19" s="4" t="s">
        <v>366</v>
      </c>
      <c r="B19" s="7" t="n">
        <v>38100</v>
      </c>
    </row>
    <row r="20" spans="1:5">
      <c r="A20" s="4" t="s">
        <v>375</v>
      </c>
    </row>
    <row r="21" spans="1:5">
      <c r="A21" s="3" t="s">
        <v>365</v>
      </c>
    </row>
    <row r="22" spans="1:5">
      <c r="A22" s="4" t="s">
        <v>366</v>
      </c>
      <c r="E22"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8"/>
    <col customWidth="1" max="5" min="5" width="21"/>
  </cols>
  <sheetData>
    <row r="1" spans="1:5">
      <c r="A1" s="1" t="s">
        <v>376</v>
      </c>
      <c r="B1" s="2" t="s">
        <v>62</v>
      </c>
      <c r="D1" s="2" t="s">
        <v>1</v>
      </c>
      <c r="E1" s="2" t="s">
        <v>221</v>
      </c>
    </row>
    <row r="2" spans="1:5">
      <c r="B2" s="2" t="s">
        <v>222</v>
      </c>
      <c r="C2" s="2" t="s">
        <v>223</v>
      </c>
      <c r="D2" s="2" t="s">
        <v>224</v>
      </c>
      <c r="E2" s="2" t="s">
        <v>225</v>
      </c>
    </row>
    <row r="3" spans="1:5">
      <c r="A3" s="3" t="s">
        <v>166</v>
      </c>
    </row>
    <row r="4" spans="1:5">
      <c r="A4" s="4" t="s">
        <v>226</v>
      </c>
      <c r="B4" s="5" t="n">
        <v>2</v>
      </c>
      <c r="C4" s="5" t="n">
        <v>1</v>
      </c>
      <c r="D4" s="5" t="n">
        <v>2</v>
      </c>
      <c r="E4" s="5"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2</v>
      </c>
      <c r="D1" s="2" t="s">
        <v>1</v>
      </c>
    </row>
    <row r="2" spans="1:5">
      <c r="B2" s="2" t="s">
        <v>2</v>
      </c>
      <c r="C2" s="2" t="s">
        <v>63</v>
      </c>
      <c r="D2" s="2" t="s">
        <v>2</v>
      </c>
      <c r="E2" s="2" t="s">
        <v>63</v>
      </c>
    </row>
    <row r="3" spans="1:5">
      <c r="A3" s="3" t="s">
        <v>378</v>
      </c>
    </row>
    <row r="4" spans="1:5">
      <c r="A4" s="4" t="s">
        <v>67</v>
      </c>
      <c r="B4" s="7" t="n">
        <v>28565</v>
      </c>
      <c r="C4" s="7" t="n">
        <v>24435</v>
      </c>
      <c r="D4" s="7" t="n">
        <v>55803</v>
      </c>
      <c r="E4" s="7" t="n">
        <v>51404</v>
      </c>
    </row>
    <row r="5" spans="1:5">
      <c r="A5" s="3" t="s">
        <v>379</v>
      </c>
    </row>
    <row r="6" spans="1:5">
      <c r="A6" s="4" t="s">
        <v>380</v>
      </c>
      <c r="B6" s="5" t="n">
        <v>32517</v>
      </c>
      <c r="C6" s="5" t="n">
        <v>30728</v>
      </c>
      <c r="D6" s="5" t="n">
        <v>64460</v>
      </c>
      <c r="E6" s="5" t="n">
        <v>62927</v>
      </c>
    </row>
    <row r="7" spans="1:5">
      <c r="A7" s="3" t="s">
        <v>381</v>
      </c>
    </row>
    <row r="8" spans="1:5">
      <c r="A8" s="4" t="s">
        <v>382</v>
      </c>
      <c r="B8" s="5" t="n">
        <v>-3933</v>
      </c>
      <c r="C8" s="5" t="n">
        <v>-5171</v>
      </c>
      <c r="D8" s="5" t="n">
        <v>-8358</v>
      </c>
      <c r="E8" s="5" t="n">
        <v>-10226</v>
      </c>
    </row>
    <row r="9" spans="1:5">
      <c r="A9" s="3" t="s">
        <v>383</v>
      </c>
    </row>
    <row r="10" spans="1:5">
      <c r="A10" s="4" t="s">
        <v>384</v>
      </c>
      <c r="B10" s="5" t="n">
        <v>38</v>
      </c>
      <c r="C10" s="5" t="n">
        <v>23</v>
      </c>
      <c r="D10" s="5" t="n">
        <v>79</v>
      </c>
      <c r="E10" s="5" t="n">
        <v>25</v>
      </c>
    </row>
    <row r="11" spans="1:5">
      <c r="A11" s="4" t="s">
        <v>79</v>
      </c>
      <c r="B11" s="5" t="n">
        <v>-6</v>
      </c>
      <c r="C11" s="5" t="n">
        <v>38182</v>
      </c>
      <c r="D11" s="5" t="n">
        <v>-3</v>
      </c>
      <c r="E11" s="5" t="n">
        <v>39162</v>
      </c>
    </row>
    <row r="12" spans="1:5">
      <c r="A12" s="4" t="s">
        <v>115</v>
      </c>
      <c r="B12" s="5" t="n">
        <v>-2799</v>
      </c>
      <c r="C12" s="5" t="n">
        <v>-4857</v>
      </c>
      <c r="D12" s="5" t="n">
        <v>-6066</v>
      </c>
      <c r="E12" s="5" t="n">
        <v>-10588</v>
      </c>
    </row>
    <row r="13" spans="1:5">
      <c r="A13" s="4" t="s">
        <v>304</v>
      </c>
      <c r="B13" s="5" t="n">
        <v>-2166</v>
      </c>
      <c r="C13" s="5" t="n">
        <v>-2519</v>
      </c>
      <c r="D13" s="5" t="n">
        <v>-4244</v>
      </c>
      <c r="E13" s="5" t="n">
        <v>-4438</v>
      </c>
    </row>
    <row r="14" spans="1:5">
      <c r="A14" s="4" t="s">
        <v>385</v>
      </c>
      <c r="B14" s="5" t="n">
        <v>-19</v>
      </c>
      <c r="C14" s="5" t="n">
        <v>-1122</v>
      </c>
      <c r="D14" s="5" t="n">
        <v>-299</v>
      </c>
      <c r="E14" s="5" t="n">
        <v>-1297</v>
      </c>
    </row>
    <row r="15" spans="1:5">
      <c r="A15" s="4" t="s">
        <v>80</v>
      </c>
      <c r="B15" s="5" t="n">
        <v>-8885</v>
      </c>
      <c r="C15" s="5" t="n">
        <v>24536</v>
      </c>
      <c r="D15" s="5" t="n">
        <v>-18891</v>
      </c>
      <c r="E15" s="5" t="n">
        <v>12638</v>
      </c>
    </row>
    <row r="16" spans="1:5">
      <c r="A16" s="4" t="s">
        <v>386</v>
      </c>
    </row>
    <row r="17" spans="1:5">
      <c r="A17" s="3" t="s">
        <v>379</v>
      </c>
    </row>
    <row r="18" spans="1:5">
      <c r="A18" s="4" t="s">
        <v>380</v>
      </c>
      <c r="B18" s="5" t="n">
        <v>6607</v>
      </c>
      <c r="C18" s="5" t="n">
        <v>6832</v>
      </c>
      <c r="D18" s="5" t="n">
        <v>13522</v>
      </c>
      <c r="E18" s="5" t="n">
        <v>14264</v>
      </c>
    </row>
    <row r="19" spans="1:5">
      <c r="A19" s="3" t="s">
        <v>381</v>
      </c>
    </row>
    <row r="20" spans="1:5">
      <c r="A20" s="4" t="s">
        <v>382</v>
      </c>
      <c r="B20" s="5" t="n">
        <v>-6607</v>
      </c>
      <c r="C20" s="5" t="n">
        <v>-6832</v>
      </c>
      <c r="D20" s="5" t="n">
        <v>-13522</v>
      </c>
      <c r="E20" s="5" t="n">
        <v>-14264</v>
      </c>
    </row>
    <row r="21" spans="1:5">
      <c r="A21" s="4" t="s">
        <v>385</v>
      </c>
    </row>
    <row r="22" spans="1:5">
      <c r="A22" s="3" t="s">
        <v>381</v>
      </c>
    </row>
    <row r="23" spans="1:5">
      <c r="A23" s="4" t="s">
        <v>382</v>
      </c>
      <c r="B23" s="5" t="n">
        <v>19</v>
      </c>
      <c r="C23" s="5" t="n">
        <v>1122</v>
      </c>
      <c r="D23" s="5" t="n">
        <v>299</v>
      </c>
      <c r="E23" s="5" t="n">
        <v>1297</v>
      </c>
    </row>
    <row r="24" spans="1:5">
      <c r="A24" s="4" t="s">
        <v>387</v>
      </c>
    </row>
    <row r="25" spans="1:5">
      <c r="A25" s="3" t="s">
        <v>378</v>
      </c>
    </row>
    <row r="26" spans="1:5">
      <c r="A26" s="4" t="s">
        <v>67</v>
      </c>
      <c r="B26" s="5" t="n">
        <v>17691</v>
      </c>
      <c r="C26" s="5" t="n">
        <v>13409</v>
      </c>
      <c r="D26" s="5" t="n">
        <v>33568</v>
      </c>
      <c r="E26" s="5" t="n">
        <v>26871</v>
      </c>
    </row>
    <row r="27" spans="1:5">
      <c r="A27" s="4" t="s">
        <v>388</v>
      </c>
    </row>
    <row r="28" spans="1:5">
      <c r="A28" s="3" t="s">
        <v>379</v>
      </c>
    </row>
    <row r="29" spans="1:5">
      <c r="A29" s="4" t="s">
        <v>380</v>
      </c>
      <c r="B29" s="5" t="n">
        <v>19434</v>
      </c>
      <c r="C29" s="5" t="n">
        <v>13611</v>
      </c>
      <c r="D29" s="5" t="n">
        <v>36716</v>
      </c>
      <c r="E29" s="5" t="n">
        <v>26934</v>
      </c>
    </row>
    <row r="30" spans="1:5">
      <c r="A30" s="3" t="s">
        <v>381</v>
      </c>
    </row>
    <row r="31" spans="1:5">
      <c r="A31" s="4" t="s">
        <v>382</v>
      </c>
      <c r="B31" s="5" t="n">
        <v>-1743</v>
      </c>
      <c r="C31" s="5" t="n">
        <v>-202</v>
      </c>
      <c r="D31" s="5" t="n">
        <v>-3148</v>
      </c>
      <c r="E31" s="5" t="n">
        <v>-63</v>
      </c>
    </row>
    <row r="32" spans="1:5">
      <c r="A32" s="4" t="s">
        <v>389</v>
      </c>
    </row>
    <row r="33" spans="1:5">
      <c r="A33" s="3" t="s">
        <v>378</v>
      </c>
    </row>
    <row r="34" spans="1:5">
      <c r="A34" s="4" t="s">
        <v>67</v>
      </c>
      <c r="B34" s="5" t="n">
        <v>10874</v>
      </c>
      <c r="C34" s="5" t="n">
        <v>11026</v>
      </c>
      <c r="D34" s="5" t="n">
        <v>22235</v>
      </c>
      <c r="E34" s="5" t="n">
        <v>24533</v>
      </c>
    </row>
    <row r="35" spans="1:5">
      <c r="A35" s="4" t="s">
        <v>390</v>
      </c>
    </row>
    <row r="36" spans="1:5">
      <c r="A36" s="3" t="s">
        <v>379</v>
      </c>
    </row>
    <row r="37" spans="1:5">
      <c r="A37" s="4" t="s">
        <v>380</v>
      </c>
      <c r="B37" s="5" t="n">
        <v>6476</v>
      </c>
      <c r="C37" s="5" t="n">
        <v>10285</v>
      </c>
      <c r="D37" s="5" t="n">
        <v>14222</v>
      </c>
      <c r="E37" s="5" t="n">
        <v>21729</v>
      </c>
    </row>
    <row r="38" spans="1:5">
      <c r="A38" s="3" t="s">
        <v>381</v>
      </c>
    </row>
    <row r="39" spans="1:5">
      <c r="A39" s="4" t="s">
        <v>382</v>
      </c>
      <c r="B39" s="7" t="n">
        <v>4398</v>
      </c>
      <c r="C39" s="7" t="n">
        <v>741</v>
      </c>
      <c r="D39" s="7" t="n">
        <v>8013</v>
      </c>
      <c r="E39" s="7" t="n">
        <v>28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2</v>
      </c>
      <c r="D1" s="2" t="s">
        <v>1</v>
      </c>
    </row>
    <row r="2" spans="1:5">
      <c r="B2" s="2" t="s">
        <v>2</v>
      </c>
      <c r="C2" s="2" t="s">
        <v>63</v>
      </c>
      <c r="D2" s="2" t="s">
        <v>2</v>
      </c>
      <c r="E2" s="2" t="s">
        <v>63</v>
      </c>
    </row>
    <row r="3" spans="1:5">
      <c r="A3" s="3" t="s">
        <v>359</v>
      </c>
    </row>
    <row r="4" spans="1:5">
      <c r="A4" s="4" t="s">
        <v>67</v>
      </c>
      <c r="B4" s="7" t="n">
        <v>28565</v>
      </c>
      <c r="C4" s="7" t="n">
        <v>24435</v>
      </c>
      <c r="D4" s="7" t="n">
        <v>55803</v>
      </c>
      <c r="E4" s="7" t="n">
        <v>51404</v>
      </c>
    </row>
    <row r="5" spans="1:5">
      <c r="A5" s="4" t="s">
        <v>392</v>
      </c>
    </row>
    <row r="6" spans="1:5">
      <c r="A6" s="3" t="s">
        <v>359</v>
      </c>
    </row>
    <row r="7" spans="1:5">
      <c r="A7" s="4" t="s">
        <v>67</v>
      </c>
      <c r="B7" s="5" t="n">
        <v>23173</v>
      </c>
      <c r="C7" s="5" t="n">
        <v>19526</v>
      </c>
      <c r="D7" s="5" t="n">
        <v>45006</v>
      </c>
      <c r="E7" s="5" t="n">
        <v>41506</v>
      </c>
    </row>
    <row r="8" spans="1:5">
      <c r="A8" s="4" t="s">
        <v>393</v>
      </c>
    </row>
    <row r="9" spans="1:5">
      <c r="A9" s="3" t="s">
        <v>359</v>
      </c>
    </row>
    <row r="10" spans="1:5">
      <c r="A10" s="4" t="s">
        <v>67</v>
      </c>
      <c r="B10" s="7" t="n">
        <v>5392</v>
      </c>
      <c r="C10" s="7" t="n">
        <v>4909</v>
      </c>
      <c r="D10" s="7" t="n">
        <v>10797</v>
      </c>
      <c r="E10" s="7" t="n">
        <v>98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4</v>
      </c>
      <c r="B1" s="2" t="s">
        <v>2</v>
      </c>
      <c r="C1" s="2" t="s">
        <v>395</v>
      </c>
      <c r="D1" s="2" t="s">
        <v>63</v>
      </c>
    </row>
    <row r="2" spans="1:4">
      <c r="A2" s="4" t="s">
        <v>396</v>
      </c>
    </row>
    <row r="3" spans="1:4">
      <c r="A3" s="3" t="s">
        <v>168</v>
      </c>
    </row>
    <row r="4" spans="1:4">
      <c r="A4" s="4" t="s">
        <v>286</v>
      </c>
      <c r="B4" s="7" t="n">
        <v>3</v>
      </c>
    </row>
    <row r="5" spans="1:4">
      <c r="A5" s="4" t="s">
        <v>397</v>
      </c>
    </row>
    <row r="6" spans="1:4">
      <c r="A6" s="3" t="s">
        <v>168</v>
      </c>
    </row>
    <row r="7" spans="1:4">
      <c r="A7" s="4" t="s">
        <v>398</v>
      </c>
      <c r="D7" s="7" t="n">
        <v>5</v>
      </c>
    </row>
    <row r="8" spans="1:4">
      <c r="A8" s="4" t="s">
        <v>209</v>
      </c>
    </row>
    <row r="9" spans="1:4">
      <c r="A9" s="3" t="s">
        <v>168</v>
      </c>
    </row>
    <row r="10" spans="1:4">
      <c r="A10" s="4" t="s">
        <v>286</v>
      </c>
      <c r="C10" s="7" t="n">
        <v>3</v>
      </c>
    </row>
    <row r="11" spans="1:4">
      <c r="A11" s="4" t="s">
        <v>287</v>
      </c>
      <c r="C11" s="11" t="n">
        <v>3.6</v>
      </c>
    </row>
    <row r="12" spans="1:4">
      <c r="A12" s="4" t="s">
        <v>344</v>
      </c>
    </row>
    <row r="13" spans="1:4">
      <c r="A13" s="3" t="s">
        <v>168</v>
      </c>
    </row>
    <row r="14" spans="1:4">
      <c r="A14" s="4" t="s">
        <v>345</v>
      </c>
      <c r="C14" s="11" t="n">
        <v>0.3</v>
      </c>
    </row>
    <row r="15" spans="1:4">
      <c r="A15" s="4" t="s">
        <v>287</v>
      </c>
      <c r="C15" s="11" t="n">
        <v>1.2</v>
      </c>
    </row>
    <row r="16" spans="1:4">
      <c r="A16" s="4" t="s">
        <v>346</v>
      </c>
    </row>
    <row r="17" spans="1:4">
      <c r="A17" s="3" t="s">
        <v>168</v>
      </c>
    </row>
    <row r="18" spans="1:4">
      <c r="A18" s="4" t="s">
        <v>345</v>
      </c>
      <c r="C18" s="11" t="n">
        <v>0.3</v>
      </c>
    </row>
    <row r="19" spans="1:4">
      <c r="A19" s="4" t="s">
        <v>287</v>
      </c>
      <c r="C19" s="11" t="n">
        <v>1.2</v>
      </c>
    </row>
    <row r="20" spans="1:4">
      <c r="A20" s="4" t="s">
        <v>347</v>
      </c>
    </row>
    <row r="21" spans="1:4">
      <c r="A21" s="3" t="s">
        <v>168</v>
      </c>
    </row>
    <row r="22" spans="1:4">
      <c r="A22" s="4" t="s">
        <v>345</v>
      </c>
      <c r="C22" s="11" t="n">
        <v>0.3</v>
      </c>
    </row>
    <row r="23" spans="1:4">
      <c r="A23" s="4" t="s">
        <v>287</v>
      </c>
      <c r="C23" s="10"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2</v>
      </c>
      <c r="D1" s="2" t="s">
        <v>1</v>
      </c>
    </row>
    <row r="2" spans="1:5">
      <c r="B2" s="2" t="s">
        <v>2</v>
      </c>
      <c r="C2" s="2" t="s">
        <v>63</v>
      </c>
      <c r="D2" s="2" t="s">
        <v>2</v>
      </c>
      <c r="E2" s="2" t="s">
        <v>63</v>
      </c>
    </row>
    <row r="3" spans="1:5">
      <c r="A3" s="3" t="s">
        <v>170</v>
      </c>
    </row>
    <row r="4" spans="1:5">
      <c r="A4" s="4" t="s">
        <v>82</v>
      </c>
      <c r="B4" s="7" t="n">
        <v>-8965</v>
      </c>
      <c r="C4" s="7" t="n">
        <v>24467</v>
      </c>
      <c r="D4" s="7" t="n">
        <v>-18983</v>
      </c>
      <c r="E4" s="7" t="n">
        <v>12558</v>
      </c>
    </row>
    <row r="5" spans="1:5">
      <c r="A5" s="4" t="s">
        <v>400</v>
      </c>
      <c r="B5" s="5" t="n">
        <v>20392</v>
      </c>
      <c r="C5" s="5" t="n">
        <v>20389</v>
      </c>
      <c r="D5" s="5" t="n">
        <v>20169</v>
      </c>
      <c r="E5" s="5" t="n">
        <v>20301</v>
      </c>
    </row>
    <row r="6" spans="1:5">
      <c r="A6" s="4" t="s">
        <v>401</v>
      </c>
      <c r="C6" s="5" t="n">
        <v>290</v>
      </c>
      <c r="E6" s="5" t="n">
        <v>217</v>
      </c>
    </row>
    <row r="7" spans="1:5">
      <c r="A7" s="4" t="s">
        <v>402</v>
      </c>
      <c r="B7" s="5" t="n">
        <v>20392</v>
      </c>
      <c r="C7" s="5" t="n">
        <v>20679</v>
      </c>
      <c r="D7" s="5" t="n">
        <v>20169</v>
      </c>
      <c r="E7" s="5" t="n">
        <v>20518</v>
      </c>
    </row>
    <row r="8" spans="1:5">
      <c r="A8" s="3" t="s">
        <v>83</v>
      </c>
    </row>
    <row r="9" spans="1:5">
      <c r="A9" s="4" t="s">
        <v>84</v>
      </c>
      <c r="B9" s="9" t="n">
        <v>-0.44</v>
      </c>
      <c r="C9" s="9" t="n">
        <v>1.2</v>
      </c>
      <c r="D9" s="9" t="n">
        <v>-0.9399999999999999</v>
      </c>
      <c r="E9" s="9" t="n">
        <v>0.62</v>
      </c>
    </row>
    <row r="10" spans="1:5">
      <c r="A10" s="4" t="s">
        <v>85</v>
      </c>
      <c r="B10" s="9" t="n">
        <v>-0.44</v>
      </c>
      <c r="C10" s="9" t="n">
        <v>1.18</v>
      </c>
      <c r="D10" s="9" t="n">
        <v>-0.9399999999999999</v>
      </c>
      <c r="E10" s="9" t="n">
        <v>0.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2</v>
      </c>
      <c r="D1" s="2" t="s">
        <v>1</v>
      </c>
    </row>
    <row r="2" spans="1:5">
      <c r="B2" s="2" t="s">
        <v>2</v>
      </c>
      <c r="C2" s="2" t="s">
        <v>63</v>
      </c>
      <c r="D2" s="2" t="s">
        <v>2</v>
      </c>
      <c r="E2" s="2" t="s">
        <v>63</v>
      </c>
    </row>
    <row r="3" spans="1:5">
      <c r="A3" s="3" t="s">
        <v>170</v>
      </c>
    </row>
    <row r="4" spans="1:5">
      <c r="A4" s="4" t="s">
        <v>404</v>
      </c>
      <c r="B4" s="11" t="n">
        <v>2.2</v>
      </c>
      <c r="C4" s="11" t="n">
        <v>3.3</v>
      </c>
      <c r="D4" s="11" t="n">
        <v>2.4</v>
      </c>
      <c r="E4" s="11" t="n">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r="A1" s="1" t="s">
        <v>94</v>
      </c>
      <c r="B1" s="2" t="s">
        <v>95</v>
      </c>
      <c r="C1" s="2" t="s">
        <v>48</v>
      </c>
      <c r="D1" s="2" t="s">
        <v>96</v>
      </c>
      <c r="E1" s="2" t="s">
        <v>97</v>
      </c>
      <c r="F1" s="2" t="s">
        <v>51</v>
      </c>
      <c r="G1" s="2" t="s">
        <v>98</v>
      </c>
    </row>
    <row r="2" spans="1:7">
      <c r="A2" s="4" t="s">
        <v>99</v>
      </c>
      <c r="B2" s="7" t="n">
        <v>2</v>
      </c>
      <c r="C2" s="7" t="n">
        <v>513139</v>
      </c>
      <c r="D2" s="7" t="n">
        <v>-35641</v>
      </c>
      <c r="E2" s="7" t="n">
        <v>-112</v>
      </c>
      <c r="F2" s="7" t="n">
        <v>-397638</v>
      </c>
      <c r="G2" s="7" t="n">
        <v>79750</v>
      </c>
    </row>
    <row r="3" spans="1:7">
      <c r="A3" s="4" t="s">
        <v>100</v>
      </c>
      <c r="B3" s="5" t="n">
        <v>19763</v>
      </c>
      <c r="G3" s="5" t="n">
        <v>19763</v>
      </c>
    </row>
    <row r="4" spans="1:7">
      <c r="A4" s="4" t="s">
        <v>101</v>
      </c>
      <c r="C4" s="5" t="n">
        <v>1592</v>
      </c>
      <c r="G4" s="7" t="n">
        <v>1592</v>
      </c>
    </row>
    <row r="5" spans="1:7">
      <c r="A5" s="4" t="s">
        <v>102</v>
      </c>
      <c r="B5" s="5" t="n">
        <v>703</v>
      </c>
    </row>
    <row r="6" spans="1:7">
      <c r="A6" s="4" t="s">
        <v>103</v>
      </c>
      <c r="D6" s="5" t="n">
        <v>-65</v>
      </c>
      <c r="G6" s="5" t="n">
        <v>-65</v>
      </c>
    </row>
    <row r="7" spans="1:7">
      <c r="A7" s="4" t="s">
        <v>104</v>
      </c>
      <c r="B7" s="5" t="n">
        <v>-10</v>
      </c>
    </row>
    <row r="8" spans="1:7">
      <c r="A8" s="4" t="s">
        <v>105</v>
      </c>
      <c r="C8" s="5" t="n">
        <v>1603</v>
      </c>
      <c r="G8" s="5" t="n">
        <v>1603</v>
      </c>
    </row>
    <row r="9" spans="1:7">
      <c r="A9" s="4" t="s">
        <v>106</v>
      </c>
      <c r="B9" s="5" t="n">
        <v>215</v>
      </c>
    </row>
    <row r="10" spans="1:7">
      <c r="A10" s="4" t="s">
        <v>107</v>
      </c>
      <c r="C10" s="5" t="n">
        <v>-2350</v>
      </c>
      <c r="G10" s="5" t="n">
        <v>-2350</v>
      </c>
    </row>
    <row r="11" spans="1:7">
      <c r="A11" s="4" t="s">
        <v>108</v>
      </c>
      <c r="C11" s="5" t="n">
        <v>4418</v>
      </c>
      <c r="G11" s="5" t="n">
        <v>4418</v>
      </c>
    </row>
    <row r="12" spans="1:7">
      <c r="A12" s="4" t="s">
        <v>109</v>
      </c>
      <c r="E12" s="5" t="n">
        <v>59</v>
      </c>
      <c r="G12" s="5" t="n">
        <v>59</v>
      </c>
    </row>
    <row r="13" spans="1:7">
      <c r="A13" s="4" t="s">
        <v>82</v>
      </c>
      <c r="F13" s="5" t="n">
        <v>-18983</v>
      </c>
      <c r="G13" s="5" t="n">
        <v>-18983</v>
      </c>
    </row>
    <row r="14" spans="1:7">
      <c r="A14" s="4" t="s">
        <v>110</v>
      </c>
      <c r="B14" s="7" t="n">
        <v>2</v>
      </c>
      <c r="C14" s="7" t="n">
        <v>518402</v>
      </c>
      <c r="D14" s="7" t="n">
        <v>-35706</v>
      </c>
      <c r="E14" s="7" t="n">
        <v>-53</v>
      </c>
      <c r="F14" s="7" t="n">
        <v>-416621</v>
      </c>
      <c r="G14" s="7" t="n">
        <v>66024</v>
      </c>
    </row>
    <row r="15" spans="1:7">
      <c r="A15" s="4" t="s">
        <v>111</v>
      </c>
      <c r="B15" s="5" t="n">
        <v>20671</v>
      </c>
      <c r="G15" s="5" t="n">
        <v>20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3</v>
      </c>
    </row>
    <row r="3" spans="1:3">
      <c r="A3" s="3" t="s">
        <v>113</v>
      </c>
    </row>
    <row r="4" spans="1:3">
      <c r="A4" s="4" t="s">
        <v>82</v>
      </c>
      <c r="B4" s="7" t="n">
        <v>-18983</v>
      </c>
      <c r="C4" s="7" t="n">
        <v>12558</v>
      </c>
    </row>
    <row r="5" spans="1:3">
      <c r="A5" s="3" t="s">
        <v>114</v>
      </c>
    </row>
    <row r="6" spans="1:3">
      <c r="A6" s="4" t="s">
        <v>115</v>
      </c>
      <c r="B6" s="5" t="n">
        <v>6066</v>
      </c>
      <c r="C6" s="5" t="n">
        <v>10588</v>
      </c>
    </row>
    <row r="7" spans="1:3">
      <c r="A7" s="4" t="s">
        <v>116</v>
      </c>
      <c r="B7" s="5" t="n">
        <v>9</v>
      </c>
    </row>
    <row r="8" spans="1:3">
      <c r="A8" s="4" t="s">
        <v>108</v>
      </c>
      <c r="B8" s="5" t="n">
        <v>4244</v>
      </c>
      <c r="C8" s="5" t="n">
        <v>4438</v>
      </c>
    </row>
    <row r="9" spans="1:3">
      <c r="A9" s="4" t="s">
        <v>117</v>
      </c>
      <c r="C9" s="5" t="n">
        <v>-39149</v>
      </c>
    </row>
    <row r="10" spans="1:3">
      <c r="A10" s="4" t="s">
        <v>118</v>
      </c>
      <c r="B10" s="5" t="n">
        <v>-48</v>
      </c>
      <c r="C10" s="5" t="n">
        <v>102</v>
      </c>
    </row>
    <row r="11" spans="1:3">
      <c r="A11" s="3" t="s">
        <v>119</v>
      </c>
    </row>
    <row r="12" spans="1:3">
      <c r="A12" s="4" t="s">
        <v>28</v>
      </c>
      <c r="B12" s="5" t="n">
        <v>415</v>
      </c>
      <c r="C12" s="5" t="n">
        <v>3118</v>
      </c>
    </row>
    <row r="13" spans="1:3">
      <c r="A13" s="4" t="s">
        <v>29</v>
      </c>
      <c r="B13" s="5" t="n">
        <v>1215</v>
      </c>
      <c r="C13" s="5" t="n">
        <v>629</v>
      </c>
    </row>
    <row r="14" spans="1:3">
      <c r="A14" s="4" t="s">
        <v>120</v>
      </c>
      <c r="B14" s="5" t="n">
        <v>-32</v>
      </c>
      <c r="C14" s="5" t="n">
        <v>-17</v>
      </c>
    </row>
    <row r="15" spans="1:3">
      <c r="A15" s="4" t="s">
        <v>37</v>
      </c>
      <c r="B15" s="5" t="n">
        <v>-1200</v>
      </c>
      <c r="C15" s="5" t="n">
        <v>-20</v>
      </c>
    </row>
    <row r="16" spans="1:3">
      <c r="A16" s="4" t="s">
        <v>121</v>
      </c>
      <c r="B16" s="5" t="n">
        <v>-3019</v>
      </c>
      <c r="C16" s="5" t="n">
        <v>-2379</v>
      </c>
    </row>
    <row r="17" spans="1:3">
      <c r="A17" s="4" t="s">
        <v>39</v>
      </c>
      <c r="B17" s="5" t="n">
        <v>-450</v>
      </c>
      <c r="C17" s="5" t="n">
        <v>-153</v>
      </c>
    </row>
    <row r="18" spans="1:3">
      <c r="A18" s="4" t="s">
        <v>122</v>
      </c>
      <c r="B18" s="5" t="n">
        <v>-11783</v>
      </c>
      <c r="C18" s="5" t="n">
        <v>-10285</v>
      </c>
    </row>
    <row r="19" spans="1:3">
      <c r="A19" s="3" t="s">
        <v>123</v>
      </c>
    </row>
    <row r="20" spans="1:3">
      <c r="A20" s="4" t="s">
        <v>124</v>
      </c>
      <c r="B20" s="5" t="n">
        <v>-2238</v>
      </c>
      <c r="C20" s="5" t="n">
        <v>-2539</v>
      </c>
    </row>
    <row r="21" spans="1:3">
      <c r="A21" s="4" t="s">
        <v>125</v>
      </c>
      <c r="B21" s="5" t="n">
        <v>-121</v>
      </c>
      <c r="C21" s="5" t="n">
        <v>-4</v>
      </c>
    </row>
    <row r="22" spans="1:3">
      <c r="A22" s="4" t="s">
        <v>126</v>
      </c>
      <c r="B22" s="5" t="n">
        <v>385</v>
      </c>
      <c r="C22" s="5" t="n">
        <v>35906</v>
      </c>
    </row>
    <row r="23" spans="1:3">
      <c r="A23" s="4" t="s">
        <v>127</v>
      </c>
      <c r="B23" s="5" t="n">
        <v>-6304</v>
      </c>
    </row>
    <row r="24" spans="1:3">
      <c r="A24" s="4" t="s">
        <v>128</v>
      </c>
      <c r="B24" s="5" t="n">
        <v>742</v>
      </c>
      <c r="C24" s="5" t="n">
        <v>136</v>
      </c>
    </row>
    <row r="25" spans="1:3">
      <c r="A25" s="4" t="s">
        <v>118</v>
      </c>
      <c r="B25" s="5" t="n">
        <v>3</v>
      </c>
      <c r="C25" s="5" t="n">
        <v>48</v>
      </c>
    </row>
    <row r="26" spans="1:3">
      <c r="A26" s="4" t="s">
        <v>129</v>
      </c>
      <c r="B26" s="5" t="n">
        <v>-7533</v>
      </c>
      <c r="C26" s="5" t="n">
        <v>33547</v>
      </c>
    </row>
    <row r="27" spans="1:3">
      <c r="A27" s="3" t="s">
        <v>130</v>
      </c>
    </row>
    <row r="28" spans="1:3">
      <c r="A28" s="4" t="s">
        <v>131</v>
      </c>
      <c r="B28" s="5" t="n">
        <v>1525</v>
      </c>
      <c r="C28" s="5" t="n">
        <v>91</v>
      </c>
    </row>
    <row r="29" spans="1:3">
      <c r="A29" s="4" t="s">
        <v>132</v>
      </c>
      <c r="B29" s="5" t="n">
        <v>-65</v>
      </c>
    </row>
    <row r="30" spans="1:3">
      <c r="A30" s="4" t="s">
        <v>133</v>
      </c>
      <c r="B30" s="5" t="n">
        <v>-2367</v>
      </c>
      <c r="C30" s="5" t="n">
        <v>-994</v>
      </c>
    </row>
    <row r="31" spans="1:3">
      <c r="A31" s="4" t="s">
        <v>134</v>
      </c>
      <c r="B31" s="5" t="n">
        <v>-119</v>
      </c>
    </row>
    <row r="32" spans="1:3">
      <c r="A32" s="4" t="s">
        <v>118</v>
      </c>
      <c r="B32" s="5" t="n">
        <v>-32</v>
      </c>
    </row>
    <row r="33" spans="1:3">
      <c r="A33" s="4" t="s">
        <v>135</v>
      </c>
      <c r="B33" s="5" t="n">
        <v>-1058</v>
      </c>
      <c r="C33" s="5" t="n">
        <v>-903</v>
      </c>
    </row>
    <row r="34" spans="1:3">
      <c r="A34" s="4" t="s">
        <v>136</v>
      </c>
      <c r="B34" s="5" t="n">
        <v>-20</v>
      </c>
      <c r="C34" s="5" t="n">
        <v>-2</v>
      </c>
    </row>
    <row r="35" spans="1:3">
      <c r="A35" s="4" t="s">
        <v>137</v>
      </c>
      <c r="B35" s="5" t="n">
        <v>-20394</v>
      </c>
      <c r="C35" s="5" t="n">
        <v>22357</v>
      </c>
    </row>
    <row r="36" spans="1:3">
      <c r="A36" s="4" t="s">
        <v>138</v>
      </c>
      <c r="B36" s="5" t="n">
        <v>50864</v>
      </c>
      <c r="C36" s="5" t="n">
        <v>38570</v>
      </c>
    </row>
    <row r="37" spans="1:3">
      <c r="A37" s="4" t="s">
        <v>139</v>
      </c>
      <c r="B37" s="5" t="n">
        <v>30470</v>
      </c>
      <c r="C37" s="7" t="n">
        <v>60927</v>
      </c>
    </row>
    <row r="38" spans="1:3">
      <c r="A38" s="3" t="s">
        <v>140</v>
      </c>
    </row>
    <row r="39" spans="1:3">
      <c r="A39" s="4" t="s">
        <v>141</v>
      </c>
      <c r="B39" s="7" t="n">
        <v>16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51Z</dcterms:created>
  <dcterms:modified xmlns:dcterms="http://purl.org/dc/terms/" xmlns:xsi="http://www.w3.org/2001/XMLSchema-instance" xsi:type="dcterms:W3CDTF">2017-08-03T16:16:51Z</dcterms:modified>
</cp:coreProperties>
</file>